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Service Inventories" sheetId="13" state="visible" r:id="rId13"/>
    <sheet xmlns:r="http://schemas.openxmlformats.org/officeDocument/2006/relationships" name="Property, Plant, &amp;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Accounting"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Accounts Receivable (Tables)" sheetId="29" state="visible" r:id="rId29"/>
    <sheet xmlns:r="http://schemas.openxmlformats.org/officeDocument/2006/relationships" name="Service Inventories (Tables)" sheetId="30" state="visible" r:id="rId30"/>
    <sheet xmlns:r="http://schemas.openxmlformats.org/officeDocument/2006/relationships" name="Property, Plant, &amp; Equipment (T"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Employee Benefits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Reportable Segments (Tables)" sheetId="38" state="visible" r:id="rId38"/>
    <sheet xmlns:r="http://schemas.openxmlformats.org/officeDocument/2006/relationships" name="Summary of Significant Accoun_3" sheetId="39" state="visible" r:id="rId39"/>
    <sheet xmlns:r="http://schemas.openxmlformats.org/officeDocument/2006/relationships" name="Revenue - Schedule of Disaggreg" sheetId="40" state="visible" r:id="rId40"/>
    <sheet xmlns:r="http://schemas.openxmlformats.org/officeDocument/2006/relationships" name="Accounts Receivable (Details Na" sheetId="41" state="visible" r:id="rId41"/>
    <sheet xmlns:r="http://schemas.openxmlformats.org/officeDocument/2006/relationships" name="Accounts Receivable - Schedule " sheetId="42" state="visible" r:id="rId42"/>
    <sheet xmlns:r="http://schemas.openxmlformats.org/officeDocument/2006/relationships" name="Accounts Receivable - Schedul_2" sheetId="43" state="visible" r:id="rId43"/>
    <sheet xmlns:r="http://schemas.openxmlformats.org/officeDocument/2006/relationships" name="Service Inventories - Schedule " sheetId="44" state="visible" r:id="rId44"/>
    <sheet xmlns:r="http://schemas.openxmlformats.org/officeDocument/2006/relationships" name="Property, Plant, &amp; Equipment (D" sheetId="45" state="visible" r:id="rId45"/>
    <sheet xmlns:r="http://schemas.openxmlformats.org/officeDocument/2006/relationships" name="Property, Plant, &amp; Equipment -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Debt (Details Narrative)" sheetId="49" state="visible" r:id="rId49"/>
    <sheet xmlns:r="http://schemas.openxmlformats.org/officeDocument/2006/relationships" name="Debt - Schedule of Long Term De" sheetId="50" state="visible" r:id="rId50"/>
    <sheet xmlns:r="http://schemas.openxmlformats.org/officeDocument/2006/relationships" name="Debt - Schedule of Short Term D" sheetId="51" state="visible" r:id="rId51"/>
    <sheet xmlns:r="http://schemas.openxmlformats.org/officeDocument/2006/relationships" name="Debt - Scheduled Principal Paym" sheetId="52" state="visible" r:id="rId52"/>
    <sheet xmlns:r="http://schemas.openxmlformats.org/officeDocument/2006/relationships" name="Employee Benefits (Details Narr" sheetId="53" state="visible" r:id="rId53"/>
    <sheet xmlns:r="http://schemas.openxmlformats.org/officeDocument/2006/relationships" name="Employee Benefits - Schedule of" sheetId="54" state="visible" r:id="rId54"/>
    <sheet xmlns:r="http://schemas.openxmlformats.org/officeDocument/2006/relationships" name="Share-Based Compensation (Detai"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Equity (Details Narrative)" sheetId="60" state="visible" r:id="rId60"/>
    <sheet xmlns:r="http://schemas.openxmlformats.org/officeDocument/2006/relationships" name="Earnings Per Share (Details Nar"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 xmlns:r="http://schemas.openxmlformats.org/officeDocument/2006/relationships" name="Earnings Per Share - Schedule_3" sheetId="64" state="visible" r:id="rId64"/>
    <sheet xmlns:r="http://schemas.openxmlformats.org/officeDocument/2006/relationships" name="Income Taxes (Details Narrative" sheetId="65" state="visible" r:id="rId65"/>
    <sheet xmlns:r="http://schemas.openxmlformats.org/officeDocument/2006/relationships" name="Related Party Transactions (Det" sheetId="66" state="visible" r:id="rId66"/>
    <sheet xmlns:r="http://schemas.openxmlformats.org/officeDocument/2006/relationships" name="Reportable Segments (Details Na" sheetId="67" state="visible" r:id="rId67"/>
    <sheet xmlns:r="http://schemas.openxmlformats.org/officeDocument/2006/relationships" name="Reportable Segments - Schedule " sheetId="68" state="visible" r:id="rId68"/>
    <sheet xmlns:r="http://schemas.openxmlformats.org/officeDocument/2006/relationships" name="Reportable Segments - Schedul_2" sheetId="69" state="visible" r:id="rId69"/>
  </sheets>
  <definedNames/>
  <calcPr calcId="124519" fullCalcOnLoad="1"/>
</workbook>
</file>

<file path=xl/sharedStrings.xml><?xml version="1.0" encoding="utf-8"?>
<sst xmlns="http://schemas.openxmlformats.org/spreadsheetml/2006/main" uniqueCount="576">
  <si>
    <t>Document and Entity Information</t>
  </si>
  <si>
    <t>3 Months Ended</t>
  </si>
  <si>
    <t>Mar. 31, 2020</t>
  </si>
  <si>
    <t>Document And Entity Information</t>
  </si>
  <si>
    <t>Entity Registrant Name</t>
  </si>
  <si>
    <t>National Energy Services Reunited Corp.</t>
  </si>
  <si>
    <t>Entity Central Index Key</t>
  </si>
  <si>
    <t>0001698514</t>
  </si>
  <si>
    <t>Document Type</t>
  </si>
  <si>
    <t>6-K</t>
  </si>
  <si>
    <t>Document Period End Date</t>
  </si>
  <si>
    <t>Mar. 31,
		2020</t>
  </si>
  <si>
    <t>Amendment Flag</t>
  </si>
  <si>
    <t>false</t>
  </si>
  <si>
    <t>Current Fiscal Year End Date</t>
  </si>
  <si>
    <t>--12-31</t>
  </si>
  <si>
    <t>Document Fiscal Period Focus</t>
  </si>
  <si>
    <t>Q1</t>
  </si>
  <si>
    <t>Document Fiscal Year Focus</t>
  </si>
  <si>
    <t>2020</t>
  </si>
  <si>
    <t>Condensed Consolidated Balance Sheets (Unaudited) - USD ($) $ in Thousands</t>
  </si>
  <si>
    <t>Dec. 31, 2019</t>
  </si>
  <si>
    <t>Current assets</t>
  </si>
  <si>
    <t>Cash and cash equivalents</t>
  </si>
  <si>
    <t>Accounts receivable, net</t>
  </si>
  <si>
    <t>Unbilled revenue</t>
  </si>
  <si>
    <t>Service inventories, net</t>
  </si>
  <si>
    <t>Prepaid assets</t>
  </si>
  <si>
    <t>Retention withholdings</t>
  </si>
  <si>
    <t>Other receivables</t>
  </si>
  <si>
    <t>Other current assets</t>
  </si>
  <si>
    <t>Total current assets</t>
  </si>
  <si>
    <t>Non-current assets</t>
  </si>
  <si>
    <t>Property, plant and equipment, net</t>
  </si>
  <si>
    <t>Intangible assets, net</t>
  </si>
  <si>
    <t>Goodwill</t>
  </si>
  <si>
    <t>Other assets</t>
  </si>
  <si>
    <t>Total assets</t>
  </si>
  <si>
    <t>Liabilities</t>
  </si>
  <si>
    <t>Accounts payable</t>
  </si>
  <si>
    <t>Accrued expenses</t>
  </si>
  <si>
    <t>Current installments of long-term debt</t>
  </si>
  <si>
    <t>Short-term borrowings</t>
  </si>
  <si>
    <t>Income taxes payable</t>
  </si>
  <si>
    <t>Other taxes payable</t>
  </si>
  <si>
    <t>Other current liabilities</t>
  </si>
  <si>
    <t>Total current liabilities</t>
  </si>
  <si>
    <t>Long-term debt</t>
  </si>
  <si>
    <t>Deferred tax liabilities</t>
  </si>
  <si>
    <t>Employee benefit liabilities</t>
  </si>
  <si>
    <t>Other liabilities</t>
  </si>
  <si>
    <t>Total liabilities</t>
  </si>
  <si>
    <t>Equity</t>
  </si>
  <si>
    <t>Preferred shares, no par value; unlimited shares authorized; none issued and outstanding at March 31, 2020 and December 31, 2019, respectively</t>
  </si>
  <si>
    <t xml:space="preserve"> </t>
  </si>
  <si>
    <t>Common stock, no par value; unlimited shares authorized; 87,494,888 and 85,562,769 shares issued and outstanding at March 31, 2020 and December 31, 2019, respectively</t>
  </si>
  <si>
    <t>Additional paid in capital</t>
  </si>
  <si>
    <t>Retained earnings</t>
  </si>
  <si>
    <t>Accumulated other comprehensive income</t>
  </si>
  <si>
    <t>Total shareholders' equity</t>
  </si>
  <si>
    <t>Non-controlling interests</t>
  </si>
  <si>
    <t>Total equity</t>
  </si>
  <si>
    <t>Total liabilities and equity</t>
  </si>
  <si>
    <t>Condensed Consolidated Balance Sheets (Unaudited) (Parenthetical) - $ / shares</t>
  </si>
  <si>
    <t>12 Months Ended</t>
  </si>
  <si>
    <t>Statement of Financial Position [Abstract]</t>
  </si>
  <si>
    <t>Preferred stock, no par value</t>
  </si>
  <si>
    <t>Preferred stock, authorized unlimited</t>
  </si>
  <si>
    <t>Unlimited</t>
  </si>
  <si>
    <t>Preferred stock, shares issued</t>
  </si>
  <si>
    <t>Preferred stock, shares outstanding</t>
  </si>
  <si>
    <t>Common stock, no par value</t>
  </si>
  <si>
    <t>Common stock, authorized unlimited</t>
  </si>
  <si>
    <t>Common stock, shares issued</t>
  </si>
  <si>
    <t>Common stock, shares outstanding</t>
  </si>
  <si>
    <t>Condensed Consolidated Interim Statements of Operations (Unaudited) - USD ($) $ in Thousands</t>
  </si>
  <si>
    <t>Mar. 31, 2019</t>
  </si>
  <si>
    <t>Income Statement [Abstract]</t>
  </si>
  <si>
    <t>Revenues</t>
  </si>
  <si>
    <t>Cost of services</t>
  </si>
  <si>
    <t>Gross profit</t>
  </si>
  <si>
    <t>Selling, general and administrative expense</t>
  </si>
  <si>
    <t>Amortization</t>
  </si>
  <si>
    <t>Operating income</t>
  </si>
  <si>
    <t>Interest expense, net</t>
  </si>
  <si>
    <t>Other income / (expense), net</t>
  </si>
  <si>
    <t>Income before income tax</t>
  </si>
  <si>
    <t>Income tax expense</t>
  </si>
  <si>
    <t>Net income</t>
  </si>
  <si>
    <t>Net income / (loss) attributable to non-controlling interests</t>
  </si>
  <si>
    <t>Net income attributable to shareholders</t>
  </si>
  <si>
    <t>Weighted average shares outstanding:</t>
  </si>
  <si>
    <t>Basic</t>
  </si>
  <si>
    <t>Diluted</t>
  </si>
  <si>
    <t>Net income per share:</t>
  </si>
  <si>
    <t>Condensed Consolidated Interim Statements of Comprehensive Income (Unaudited) - USD ($) $ in Thousands</t>
  </si>
  <si>
    <t>Statement of Comprehensive Income [Abstract]</t>
  </si>
  <si>
    <t>Other comprehensive income, net of tax</t>
  </si>
  <si>
    <t>Foreign currency translation adjustments</t>
  </si>
  <si>
    <t>Total Comprehensive Income, net of tax</t>
  </si>
  <si>
    <t>Comprehensive income attributable to non-controlling interest</t>
  </si>
  <si>
    <t>Comprehensive income attributable to shareholder interest</t>
  </si>
  <si>
    <t>Condensed Consolidated Interim Statements Shareholders' Equity (Unaudited) - USD ($) $ in Thousands</t>
  </si>
  <si>
    <t>Common Stock [Member]</t>
  </si>
  <si>
    <t>Additional Paid-In Capital [Member]</t>
  </si>
  <si>
    <t>Accumulated Other Comprehensive Income [Member]</t>
  </si>
  <si>
    <t>Retained Earnings (Accumulated Deficit) [Member]</t>
  </si>
  <si>
    <t>Total Company Stockholders' Equity [Member]</t>
  </si>
  <si>
    <t>Noncontrolling Interests [Member]</t>
  </si>
  <si>
    <t>Total</t>
  </si>
  <si>
    <t>Balance at beginning at Dec. 31, 2018</t>
  </si>
  <si>
    <t>Balance at beginning, shares at Dec. 31, 2018</t>
  </si>
  <si>
    <t>Stock-based compensation expense</t>
  </si>
  <si>
    <t>Other</t>
  </si>
  <si>
    <t>Other, shares</t>
  </si>
  <si>
    <t>Acquisition of non-controlling interest during the period</t>
  </si>
  <si>
    <t>NPS equity earn-out</t>
  </si>
  <si>
    <t>NPS equity earn-out, shares</t>
  </si>
  <si>
    <t>Balance at end at Mar. 31, 2019</t>
  </si>
  <si>
    <t>Balance at end, shares at Mar. 31, 2019</t>
  </si>
  <si>
    <t>Balance at beginning at Dec. 31, 2019</t>
  </si>
  <si>
    <t>Balance at beginning, shares at Dec. 31, 2019</t>
  </si>
  <si>
    <t>Vesting of restricted share units</t>
  </si>
  <si>
    <t>Vesting of restricted share units, shares</t>
  </si>
  <si>
    <t>Balance at end at Mar. 31, 2020</t>
  </si>
  <si>
    <t>Balance at end, shares at Mar. 31, 2020</t>
  </si>
  <si>
    <t>Condensed Consolidated Interim Statements of Cash Flows (Unaudited) - USD ($) $ in Thousands</t>
  </si>
  <si>
    <t>Cash flows from operating activities:</t>
  </si>
  <si>
    <t>Adjustments to reconcile net income to net cash provided by operating activities:</t>
  </si>
  <si>
    <t>Depreciation and amortization</t>
  </si>
  <si>
    <t>Stock-based compensation</t>
  </si>
  <si>
    <t>Loss (Gain) on disposal of assets</t>
  </si>
  <si>
    <t>Non-cash interest expense</t>
  </si>
  <si>
    <t>Deferred tax expense (benefit)</t>
  </si>
  <si>
    <t>Allowance for (reversal of) doubtful receivables</t>
  </si>
  <si>
    <t>Provision for obsolete service inventories</t>
  </si>
  <si>
    <t>Other operating activities, net</t>
  </si>
  <si>
    <t>Changes in operating assets and liabilities:</t>
  </si>
  <si>
    <t>(Increase) in accounts receivable</t>
  </si>
  <si>
    <t>(Increase) in inventories</t>
  </si>
  <si>
    <t>Decrease in prepaid assets</t>
  </si>
  <si>
    <t>(Increase) in other current assets</t>
  </si>
  <si>
    <t>(Increase) in other long-term assets and liabilities</t>
  </si>
  <si>
    <t>Increase in accounts payable and accrued expenses</t>
  </si>
  <si>
    <t>(Decrease) increase in other current liabilities</t>
  </si>
  <si>
    <t>Net cash provided by operating activities</t>
  </si>
  <si>
    <t>Cash flows from investing activities:</t>
  </si>
  <si>
    <t>Capital expenditures</t>
  </si>
  <si>
    <t>Proceeds from disposal of assets</t>
  </si>
  <si>
    <t>Other investing activities</t>
  </si>
  <si>
    <t>Net cash used in investing activities</t>
  </si>
  <si>
    <t>Cash flows from financing activities:</t>
  </si>
  <si>
    <t>Repayments of long-term debt</t>
  </si>
  <si>
    <t>Repayments of short-term borrowings</t>
  </si>
  <si>
    <t>Payments on capital leases</t>
  </si>
  <si>
    <t>Payments on seller-provided financing for capital expenditures</t>
  </si>
  <si>
    <t>Other financing activities, net</t>
  </si>
  <si>
    <t>Net cash used in financing activities</t>
  </si>
  <si>
    <t>Effect of exchange rate changes on cash</t>
  </si>
  <si>
    <t>Net increase (decrease) in cash</t>
  </si>
  <si>
    <t>Cash and cash equivalents, beginning of period</t>
  </si>
  <si>
    <t>Cash and cash equivalents, end of period</t>
  </si>
  <si>
    <t>Supplemental disclosure of cash flow information (also refer Note 3):</t>
  </si>
  <si>
    <t>Interest paid</t>
  </si>
  <si>
    <t>Income taxes paid</t>
  </si>
  <si>
    <t>Description of Business</t>
  </si>
  <si>
    <t>Organization, Consolidation and Presentation of Financial Statements [Abstract]</t>
  </si>
  <si>
    <t>1.
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The formation of NESR as an operating
entity was completed on June 7, 2018, after the transactions were approved by the U.S. Securities and Exchange Commission (“SEC”)
and NESR shareholders. NESR’s
revenues are primarily derived by providing production services (“Production Services”) such as cementing, coiled
tubing, filtration, completions, stimulation, pumping and nitrogen services. NESR also provides drilling and evaluation services
(“Drilling and Evaluation Services”) such as drilling downhole tools, directional drilling, fishing tools, testing
services, wireline, slickline, fluids and rig services. NESR has significant operations throughout the MENA region including Saudi
Arabia, Oman, Qatar, Iraq, Algeria, and Kuwait.</t>
  </si>
  <si>
    <t>Basis of Presentation</t>
  </si>
  <si>
    <t>2.
BASIS OF PRESENTATION The
accompanying condensed consolidated interim financial statements of the Company have been prepared in accordance with U.S. GAAP
for interim financial reporting purposes. Accordingly, certain information and note disclosures normally included in financial
statements prepared in accordance with U.S. GAAP have been condensed or omitted pursuant to such rules and regulations. These condensed
consolidated interim financial statements should be read in conjunction with the Company’s Annual Report on Form 20-F for
the year ended December 31, 2019. Emerging growth company The Company is an “emerging
growth company,” as defined in Section 2(a) of the U.S.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the allowance for doubtful accounts, impairment of property, plant and equipment,
goodwill and intangible assets, estimated useful life of property, plant, and equipment and intangible assets, provision for inventories
obsolescence, recoverability of unbilled revenue, provision for unrecognized tax benefit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the estimates.</t>
  </si>
  <si>
    <t>Summary of Significant Accounting Policies</t>
  </si>
  <si>
    <t>Accounting Policies [Abstract]</t>
  </si>
  <si>
    <t>3. SUMMARY
OF SIGNIFICANT ACCOUNTING POLICIES Supplemental cash flow information Non-cash transactions
were as follows for the year-to-date period ended March 31, 2020:
● Purchases of property, plant, and equipment in Accounts payable, Accrued expenses and Short-term borrowings at March 31, 2020 of $20.0 million, $0.9 million, and $33.9 million, respectively, are not included under “Capital expenditures” within the Condensed Consolidated Statement of Cash Flows.
● Capital lease obligations of $23.6 million classified as a short-term obligation within Other current liabilities and $7.4 million classified as a long-term obligation within Other liabilities, are not included under “Payments on capital leases” within the Condensed Consolidated Statement of Cash Flows.
● Purchases of property, plant, and equipment using seller-provided installment financing of $4.1 million included in Other current liabilities and $1.4 million in Other liabilities are not included under “Payments on seller-provided financing for capital expenditures” within the Condensed Consolidated Statement of Cash Flows. Non-cash transactions were
as follows for the year-to-date period ended March 31, 2019:
● Purchases of property, plant, and equipment in Accounts payable and Short-term borrowings at March 31, 2019 of $31.1 million and $18.7 million, respectively, are not included under “Capital expenditures” within the Condensed Consolidated Statement of Cash Flows. Recently issued accounting standards not
yet adopted The SEC permits qualifying
Emerging Growth Companies (“EGC”) to defer the adoption of accounting standards updates until the time when a private
company would adopt such standards. The Company continues to qualify as an EGC as of March 31,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November
2019, the FASB issued ASU No. 2019-10, “Financial Instruments — Credit Losses (Topic 326), Derivatives and Hedging
(Topic 815), and Leases (Topic 842): Effective Dates.” ASU No. 2019-10 deferred the Company’s adoption of ASU 2016-02,
as amended, to fiscal years beginning after December 15, 2020, and interim periods within fiscal years beginning after December
15, 2021.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In February 2017, the FASB
issued ASU 2017-04, “Simplifying the Test for Goodwill Impairment,” to simplify how all entities assess goodwill for
impairment by eliminating Step 2 from the goodwill impairment test. As amended, the goodwill impairment test will consist of one-step
comparing the fair value of a reporting unit with its carrying amount. An entity should recognize a goodwill impairment charge
for the amount by which the carrying amount exceeds the reporting unit’s fair value. The ASU is effective for the Company’s
annual or any interim goodwill impairment tests in fiscal years beginning after December 15, 2021. Early adoption is permitted
for interim or annual goodwill impairment tests performed on testing dates after January 1, 2017. The Company does not expect the
adoption of this standard to have a material impact on its condensed consolidated interim financial statements. On August 28, 2018 the
FASB issued ASU No 2018-14, “Compensation—Retirement Benefits—Defined Benefit Plans—General (Subtopic 715-20):
Disclosure Framework—Changes to The Disclosure Requirements for Defined Benefit Plans.” ASU No. 2018-14 amends Accounting
Standards Codification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densed consolidated interim financial statements. On December 18, 2019, the
FASB issued ASU 2019-12, “Simplifying the Accounting for Income Taxes,”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e guidance is effective for fiscal years beginning
after December 15, 2021, and for interim periods beginning after December 15, 2022. The Company does not expect the adoption of
this standard to have a material impact on its condensed consolidated interim financial statements. All other new accounting
pronouncements that have been issued but not yet effective are currently being evaluated and at this time are not expected to
have a material impact on our financial position or results of operations.</t>
  </si>
  <si>
    <t>Revenue</t>
  </si>
  <si>
    <t>Revenue from Contract with Customer [Abstract]</t>
  </si>
  <si>
    <t xml:space="preserve">4. 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Over 98% percent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thousands):
Quarter ended March 31, 2020 Quarter ended March 31, 2019
Revenue by Phase in Well’s Lifecycle:
Production Services $ 133,190 $ 92,113
Drilling and Evaluation Services 66,109 59,591
Total revenue by phase in well’s life cycle $ 199,299 $ 151,704 </t>
  </si>
  <si>
    <t>Accounts Receivable</t>
  </si>
  <si>
    <t>Receivables [Abstract]</t>
  </si>
  <si>
    <t>5. ACCOUNTS
RECEIVABLE The following table summarizes
the accounts receivable of the Company as of the period end dates set forth below (in thousands):
March 31, 2020 December 31, 2019
Trade receivables $ 109,062 $ 100,642
Less: allowance for doubtful accounts (2,442 ) (1,843 )
Total $ 106,620 $ 98,799 Trade receivables relate
to the sale of services, for which credit is extended based on our evaluation of the customer’s credit-worthiness. The gross
contractual amounts of trade receivables at March 31, 2020 and December 31, 2019 were $109.1 million and $100.6 million, respectively.
Movement in the allowance for doubtful accounts is as follows (in thousands):
Quarter ended March 31, 2020
Quarter ended March 31, 2019
Allowance for doubtful accounts at beginning of period $ (1,844 ) (693 )
(Increase) decrease to allowance for the year 50 (137 )
(Recovery) write-off of doubtful accounts - 70
Non-cash reclass of allowance for doubtful accounts from unbilled revenue to accounts receivable (648 ) -
Allowance for doubtful accounts at end of period $ (2,442 ) (760 )</t>
  </si>
  <si>
    <t>Service Inventories</t>
  </si>
  <si>
    <t>Inventory Disclosure [Abstract]</t>
  </si>
  <si>
    <t xml:space="preserve">6. SERVICE INVENTORIES The following table summarizes
the service inventories for the periods as set forth below (in thousands):
March 31, December 31,
2020 2019
Spare parts $ 45,983 $ 39,428
Chemicals 24,456 22,852
Raw materials 1,408 2,441
Consumables 14,345 15,897
Total 86,192 80,618
Less: allowance for obsolete and slow-moving inventories (2,077 ) (1,777 )
Total $ 84,115 $ 78,841 </t>
  </si>
  <si>
    <t>Property, Plant, &amp; Equipment</t>
  </si>
  <si>
    <t>Property, Plant and Equipment [Abstract]</t>
  </si>
  <si>
    <t>7. PROPERTY,
PLANT, &amp; EQUIPMENT Property, plant and equipment,
net of accumulated depreciation, of the Company consists of the following as of the period end dates set forth below (in thousands):
Estimated Useful Lives (in years) March 31, 2020 December 31,
Buildings and leasehold improvements 5 to 25 $ 35,809 $ 36,853
Oilfield and equipment 3 to 15 450,554 411,984
Furniture and fixtures 5 1,494 3,720
Office equipment and tools 3 to 6 38,990 35,991
Vehicles and cranes 5 to 8 6,826 12,292
Less: Accumulated depreciation (129,999 ) (104,689 )
Land 5,104 5,104
Capital work in progress 17,286 18,052
Total $ 426,064 $ 419,307 The Oilfield equipment
balance as of March 31, 2020 and December 31, 2019 included $25.3 million and $29.5 million, respectively, of hydraulic fracturing
equipment under capital lease. Accumulated depreciation for the hydraulic fracturing equipment under capital leases was $8.4 million
and $5.2 million as of March 31, 2020 and December 31, 2019, respectively. The Company recorded depreciation
expense of $25.3 million and $14.5 million for the quarters ended March 31, 2020 and March 31, 2019, respectively, in the Condensed
Consolidated Statement of Operations.</t>
  </si>
  <si>
    <t>Goodwill and Intangible Assets</t>
  </si>
  <si>
    <t>Goodwill and Intangible Assets Disclosure [Abstract]</t>
  </si>
  <si>
    <t xml:space="preserve">8. GOODWILL
AND INTANGIBLE ASSETS Goodwill Changes in the carrying
amount of goodwill of the Company between December 31, 2019, and March 31, 2020 are as follows (in thousands):
Production Services
Drilling and Evaluation Services Goodwill
Balance as of December 31, 2019 $ 419,646 155,118 574,764
Adjustments - - -
Balance as of March 31, 2020 $ 419,646 155,118 574,764 Intangible assets subject to amortization,
net The following is the weighted
average amortization period for intangible assets of the Company subject to amortization (in years):
Amortization
Customer contracts 10
Trademarks and trade names 8
Total intangible assets 9.6 The details of our intangible assets subject
to amortization are set forth below (in thousands):
March 31, 2020 December 31, 2019
Gross carrying amount Accumulated amortization Net carrying amount Gross carrying amount Accumulated amortization Net carrying amount
Customer contracts $ 121,500 $ (22,277 ) $ 99,223 $ 121,500 $ (19,239 ) $ 102,261
Trademarks and trade names 25,500 (5,844 ) 19,656 25,500 (5,047 ) 20,453
Total intangible assets $ 147,000 $ (28,121 ) $ 118,879 $ 147,000 $ (24,286 ) $ 122,714 </t>
  </si>
  <si>
    <t>Debt</t>
  </si>
  <si>
    <t>Debt Disclosure [Abstract]</t>
  </si>
  <si>
    <t xml:space="preserve">9. DEBT Long-term debt The Company’s long-term
debt obligations consist of the following (in thousands):
March 31, 2020 December 31, 2019
Secured Term Loan $ 300,000 $ 300,000
Secured Revolving Credit Facility 50,000 50,000
Less: unamortized debt issuance costs (4,256 ) (4,436 )
Total loans and borrowings 345,744 345,564
Less: current portion of long-term debt (22,500 ) (15,000 )
Long-term debt, net of unamortized debt issuance costs and excluding current installments $ 323,244 $ 330,564 Secured Facilities Agreement On May 5, 2019, the Company
entered into a $450.0 million term loan, revolving credit, and working capital facilities agreement (the “Secured Facilities
Agreement”) with Arab Petroleum Investments Corporation (“APICORP”) – Bahrain Banking Branch, HSBC Bank
Middle East Limited (“HSBC”), Mashreqbank PSC and Saudi British Bank acting as initial mandated lead arrangers and
bookrunners, Mashreqbank PSC acting as global agent, APICORP and Mashreqbank PSC acting as security agents, NPS Bahrain for Oil
&amp; Gas Wells Services WLL (“NPS Bahrain”) and its Kuwait branch, Gulf Energy SAOC and National Petroleum Technology
Company as borrowers, and HSBC, Mashreqbank PSC, APICORP and Saudi British Bank, as the “Lenders.” On May 23, 2019
and June 20, 2019, the Company entered into $35.0 million and $40.0 million Incremental Facilities Agreements, respectively, increasing
the size of the Secured Facilities Agreement to $485.0 million and $525.0 million, respectively. The $525.0 million Secured
Facilities Agreement consists of a $300.0 million term loan due 2025 (the “Term Loan” or “Secured Term Loan”),
a $65.0 million revolving credit facility due 2023 (“RCF” or “Secured Revolving Credit Facility”), and
a $160.0 million working capital facility. Borrowings under the Term Loan and RCF incur interest at the rate of three-month LIBOR
plus 2.4% to 2.7% per annum, varying based on the Company’s Net Debt / EBITDA ratio as defined in the Secured Facilities
Agreement. As of March 31, 2020, and December 31, 2019, this results in an interest rate of 4.1% and 4.3%, respectively. As of
March 31, 2020, and December 31, 2019, the Company has drawn $300.0 million and $300.0 million, respectively, of the Term Loan
and $50.0 million and $50.0 million, respectively, of the RCF.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per annum based on the average daily amount by which the borrowing base exceeds the outstanding borrowings during each quarter.
Under the terms of the RCF, the final settlement is due by May 6, 2023. The Company is required to repay the amount of any principal
balance outstanding together with any unpaid accumulated interest at three-month LIBOR plus 2.4% to 2.7% per annum, varying based
on the Company’s Net Debt / EBITDA ratio as defined in the Secured Facilities Agreement. The Company is permitted to make
any prepayment under this RCF in multiples of $5.0 million during this 4-year period up to May 6, 2023. Any unutilized balances
from the RCF can be drawn down again during the 4-year tenure at the same terms. As of March 31, 2020, and December 31, 2019, the
Company had $15.0 million and $15.0 million, respectively, available to be drawn under the RCF. The Secured Facilities
Agreement also includes a working capital facility of $160.0 million for issuance of letters of guarantee and letters of credit
and refinancing letters of credit over a period of one year, which carries an interest rate equal to three-month U.S. Dollar LIBOR
for the applicable interest period, plus a margin of 1.00% to 1.25% per annum. As of March 31, 2020, and December 31, 2019, the
Company had utilized $132.4 million and $134.2 million, respectively, under this working capital facility and the balance of $27.6
million and $25.8 million, respectively, was available to the Company. The Company has also retained
legacy bilateral working capital facilities from HSBC totaling $30.4 million in Qatar ($16.4 million), in UAE ($13.9 million) and
Kuwait ($0.1 million). As of March 31, 2020, and December 31, 2019, the Company had utilized $28.0 million and $24.1 million, respectively,
under this working capital facility and the balance of $2.4 million and $6.3 million, respectively, was available to the Company.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that will be repaid quarterly over a one-year period. Until a letter of credit is presented for
payment by the vendor, it is disclosed as an off-balance sheet obligation. For additional discussion of outstanding letters of
credit and guarantees, see Note 13, Commitments and Contingencies. The Secured Facilities
Agreement includes covenants that specify maximum leverage (Net Debt / EBITDA) up to 3.50, minimum debt service coverage ratio
(Cash Flow / Debt Service) of at least 1.25, and interest coverage (EBITDA / Interest) of at least 4.00. The Company is in compliance
with all financial covenants as of both March 31, 2020 and December 31, 2019. Short-term debt The Company’s short-term
debt obligations consist of the following (in thousands):
March 31, 2020 December 31,
Other short-term borrowings $ 39,569 $ 37,963
Short-term debt, excluding current installments of long-term debt $ 39,569 $ 37,963 Short-term borrowings primarily
consist of financing for capital equipment and inventory purchases. Other debt information Scheduled principal payments
of long-term debt for periods subsequent to March 31, 2020 are as follows (in thousands):
2020 $ 15,000
2021 37,500
2022 45,000
2023 95,000
2024 45,000
2025 112,500
Thereafter -
Total $ 350,000 </t>
  </si>
  <si>
    <t>Fair Value Accounting</t>
  </si>
  <si>
    <t>Fair Value Disclosures [Abstract]</t>
  </si>
  <si>
    <t>10. FAIR
VALUE ACCOUNTING The Company’s financial
instruments consist of cash and cash equivalents, accounts receivable, unbilled revenue, accounts payable, capital leases and
loans and borrowings. The fair value of the Company’s financial instruments approximates the carrying amounts represented
in the accompanying Condensed Consolidated Balance Sheets, primarily due to their short-term nature. The fair value of the Company’s
long-term borrowings also approximates the carrying amounts as these loans are carrying interest at the market rate.</t>
  </si>
  <si>
    <t>Employee Benefits</t>
  </si>
  <si>
    <t>Retirement Benefits [Abstract]</t>
  </si>
  <si>
    <t>11. EMPLOYEE
BENEFITS Defined benefit plan The Company provides defined
benefit plan of severance pay to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onents of net period
benefit cost were as follows (in thousands):
Quarter ended March 31, 2020 Quarter ended March 31, 2019
Service cost $ 1,139 $ 849
Interest cost 285 133
Other - (11 )
Net cost $ 1,424 $ 971 The Company made employer
contributions (direct payment of benefits) to its defined benefit plan of $0.3 million and $1.0 million during the quarters ended
March 31, 2020, and March 31, 2019, respectively. The plan of the Company is unfunded.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Statement of Operations as incurred. Total contributions were of $0.8 million and
$0.8 million during the quarters ended March 31, 2020, and March 31, 2019, respectively. The plan of the Company is unfunded.</t>
  </si>
  <si>
    <t>Share-Based Compensation</t>
  </si>
  <si>
    <t>Share-based Payment Arrangement [Abstract]</t>
  </si>
  <si>
    <t>12. SHARE-BASED
COMPENSATION In 2018, the NESR shareholders
approved the 2018 Long Term Incentive Plan (the “LTIP”). A total of 5,000,000 ordinary shares are reserved for issuance
under the LTIP. Grants to members of the Company’s Board of Directors are time-based and vest ratably over a 1-year period.
Grants to the Company employees are time-based and vest ratably over a 3-year period.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thousands, except share and per share amounts):
Number of Weighted Average Grant Date Fair
Unvested at January 1, 2020 1,502,690 $ 10.25
Granted 1,080,905 $ 4.96
Vested and issued (307,599 ) $ 10.36
Forfeited (31,001 ) $ 10.45
Unvested at March 31, 2020 2,244,995 $ 7.72
Number of Restricted Shares Weighted Average Grant Date Fair Value per Share
Unvested at January 1, 2019 725,200 $ 10.94
Granted - $ -
Vested and issued - $ -
Forfeited - $ -
Unvested at March 31, 2019 725,200 $ 10.94 At March 31, 2020 and
2019, the Company had unrecognized compensation expense of $15.0 million and $6.6 million, respectively, related to unvested LTIP
to be recognized on a straight-line basis over a weighted average remaining period of 2.10 years and 2.26 years, respectively.
Stock-based compensation has been recorded in the Condensed Consolidated Statement of Operations as follows (in thousands):
Cost of services
Selling, general and administrative expense Total
Quarter ended March 31, 2020 $ 726 $ 909 $ 1,635
Quarter ended March 31, 2019 370 370 740</t>
  </si>
  <si>
    <t>Commitments and Contingencies</t>
  </si>
  <si>
    <t>Commitments and Contingencies Disclosure [Abstract]</t>
  </si>
  <si>
    <t>13. COMMITMENTS
AND CONTINGENCIES Capital expenditure commitments The Company was committed
to incur capital expenditures of $24.5 and $22.1 million at March 31, 2020, and December 31, 2019, respectively. Commitments outstanding
as of March 31, 2020, are expected to be settled during 2020 and 2021. Capital lease commitments The Company leases certain
hydraulic fracturing equipment under a capital lease that expires in 2021. The lease has a term of 24 months and the imputed interest
rate for the lease is 6.5% per annum. As of March 31, 2020, and December 31, 2019, the total recorded liability on this lease is
$31.0 million and $33.7 million, respectively, with $23.6 million and $20.5 million, respectively, classified as a short-term obligation
within Other current liabilities account and $7.4 million and $13.1 million, respectively, classified as a long-term obligation
within Other liabilities account in the Condensed Consolidated Balance Sheets. Total interest expense incurred on this lease was
$0.4 million for the quarter ended March 31, 2020, and $0.0 (zero) million for the quarter ended March 31, 2019. Depreciation of
assets held under this capital lease is included within depreciation expense. See Note 7, Property, Plant, and Equipment, for further
details. During the first quarter
of 2020, the Company entered into a second capital lease for hydraulic fracturing equipment. The impact of the lease will be recorded
in the financial statements in the second quarter of 2020 when the term begins. The lease has a term of 24 months and an imputed
interest rate of 4.3% per annum. Total payments expected under the terms of the lease are $10.4 million, with $3 million paid at
signing, at least $2 million due in the first 12 months of the lease, and no more than $5.4 million due within the second 12 months
of the lease. Future minimum lease payments
and future interest payments under non-cancellable capital leases at March 31, 2020 and December 31, 2019, are payable as follows
(in thousands):
As of March 31, 2020 As of December 31, 2019
Future Minimum Lease Payments Future Interest Payments Total Payments Future Minimum Lease Payments Future Interest Payments Total Payments
2020 $ 20,610 $ 1,890 $ 22,500 $ 22,930 $ 1,070 $ 24,000
2021 16,089 461 16,550 10,743 1,257 12,000
2022 1,340 10 1,350 - - -
2023 - - - - - -
2024 - - - - - -
2025 - - - - - -
Thereafter - - - - - -
Total $ 38,039 $ 2,361 $ 40,400 $ 33,673 $ 2,327 $ 36,000 Operating lease commitments Future minimum lease commitments
under non-cancellable operating leases with initial or remaining terms of one year or more at March 31, 2020 and December 31, 2019,
respectively, are payable as follows (in thousands):
March 31, 2020
December 31, 2019
2020 $ 18,300 $ 23,201
2021 16,922 18,560
2022 1,708 2,780
2023 1,338 2,291
2024 1,338 2,292
2025 1,342 2,296
Thereafter 3,281 1,629
Total $ 44,229 $ 53,049 The Company recorded rental
expense of $34.3 million and $25.5 million during the quarters ended March 31, 2020 and 2019, respectively, in the Condensed Consolidated
Statements of Operations. Other commitments The Company purchases
certain property, plant, and equipment using seller-provided installment financing with payment terms extending to 24 months. The
amounts due to the vendor at March 31, 2020, and December 31, 2019, include $4.1 million and $3.0 million, respectively, presented
in Other current liabilities, and $1.4 million and $3.0 million, respectively, presented in Other liabilities on the Condensed
Consolidated Balance Sheets. The Company has outstanding
letters of credit amounting to $14.4 million and $21.2 million as of March 31, 2020, and December 31, 2019, respectively. In the normal course of
business with customers, vendors and others, the Company has entered into off-balance sheet arrangements, such as surety bonds
for performance, and other bank issued guarantees which totaled $106.4 million and $99.1 million as of March 31, 2020, and December
31, 2019, respectively. The Company has also entered into cash margin guarantees totaling $4.5 million and $5.8 million at March
31, 2020, and December 31, 2019, respectively. A liability is accrued when a loss is both probable and can be reasonably estimated.
None of the off-balance sheet arrangements either has, or is likely to have, a material effect on the Company’s condensed
consolidated interim financial statements. As of March 31, 2020,
and 2019, the Company had liabilities of $6.7 million and $6.7 million, respectively, on the Condensed Consolidated Balance Sheet
included in the line item “Other liabilities,” reflecting various liabilities associated with the 2014 acquisition
of NPS Bahrain by NPS Holdings Limited. In February 2020, the
Company announced an agreement to acquire Sahara Petroleum Services Company S.A.E (“SAPESCO”). The transaction, which
is subject to standard regulatory approval and satisfaction of customary closing conditions, is expected to close in the second
quarter of 2020 and will mark the entry of the NESR brand into Egypt, further expanding the Company’s presence in North Africa.
Under the terms of the agreement, the Company will acquire substantially all issued and outstanding shares of SAPESCO in a cash
and stock transaction. The transaction is comprised of $27.0 million in cash paid to shareholders at closing, a $22 million payment
of SAPESCO debt, and issuance of the Company’s shares in two tranches as earn-outs at a minimum price of $10.00 per share
based on a portion of 2019 EBITDA and performance metrics, using a multiple of up to 4.35x.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provision against these potential claims is not required as the ultimate outcome of these disputes would
not have a material impact on the Company’s business, financial condition or results of operations.</t>
  </si>
  <si>
    <t>Equity [Abstract]</t>
  </si>
  <si>
    <t>14. EQUITY The Company is authorized
to issue an unlimited number of ordinary shares, no par value, and preferred shares, no par value. The Company’s ordinary
shares are entitled to one vote for each share. As of March 31, 2020, there were 87,494,888 ordinary shares outstanding, 22,921,700
public warrants and 12,618,680 private warrants. Each warrant entitles the registered holder to purchase one-half of one ordinary
share at a price of $5.75 per half share at any time. The warrants must be exercised for whole ordinary shares. The warrants expire
on June 6, 2023. The private warrants are identical to the public warrants except that such warrants are exercisable for cash (even
if a registration statement covering the ordinary shares issuable upon exercise of such warrants is not effective) or on a cashless
basis, at the holder’s option, and will not be redeemable so long as they are still held by the initial purchasers or their
affiliates. No public warrants are exercisable for cash unless there is an effective and current registration statement covering
the ordinary shares issuable upon exercise of the warrants and a current prospectus relating to such ordinary shares. The Company is authorized
to issue an unlimited number of preferred shares divided into five classes with designations, voting and other rights and preferences
as may be determined from time to time by the Board of Directors. As of March 31, 2020, or December 31, 2019, there were no preferred
shares issued or outstanding. In February 2019, pursuant
to the NPS Stock Purchase Agreement, the Company issued 1,300,214 NESR ordinary shares to satisfy its obligation in connection
with the NPS Equity Stock Earn-Out, a contingent consideration obligation arising from its acquisition of NPS in 2018.</t>
  </si>
  <si>
    <t>Earnings Per Share</t>
  </si>
  <si>
    <t>Earnings Per Share [Abstract]</t>
  </si>
  <si>
    <t>15. EARNINGS
PER SHARE Basic earnings per common
share was computed using the two-class method by dividing basic net income attributable to common shareholders by the weighted-average
number of common shares outstanding. Diluted earnings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s provide
a reconciliation of the data used in the calculation of basic and diluted ordinary shares outstanding for the period (in thousands
except shares and per share amounts).
Date Transaction Detail Change in Quarter ended March 31, 2020
January 1, 2020 Beginning Balance 87,187,289
March 18, 2020 Restricted stock vesting 307,599 43,943
March 31, 2020 Ending Balance 87,231,232
Date Transaction Detail Changes in Shares Quarter ended March 31, 2019
January 1, 2019 Opening balance 85,562,769
January 9, 2019 Other 33,796 30,792
February 19, 2019 NPS equity stock earn-out 1,300,214 1,300,214
March 31, 2019 Ending Balance 86,893,775
Quarter ended Quarter ended March 31, 2019
Shares for Use in Allocation Shares for Use in Allocation
to Participating to Participating
Weighted average ordinary shares outstanding 87,231,232 86,893,775
Non-vested, participating restricted shares 1,164,090 725,200
Shares for use in allocation of participating earnings 88,395,322 87,618,975 Basic earnings per share (EPS):
Quarter ended Quarter ended March 31, 2019
Net income $ 11,367 $ 13,174
Less dividends to: - -
Ordinary Shares - -
Non-vested participating shares - -
Undistributed Earnings $ 11,367 $ 13,174
Allocation of earnings to Ordinary Shares $ 11,217 $ 13,060
Allocation of earnings to Nonvested Shares 150 114
Ordinary Shares Ordinary Shares
Distributed Earnings $ - $ -
Undistributed Earnings 0.13 0.15
Total $ 0.13 $ 0.15 Diluted earnings per share (EPS):
Quarter ended March 31, 2020 Quarter ended March 31, 2019
Ordinary shares Undistributed &amp; distributed earnings to ordinary shareholders Ordinary shares EPS Undistributed &amp; distributed earnings to ordinary shareholders Ordinary shares EPS
As reported — basic $ 11,217 87,231,232 $ 0.13 $ 13,060 86,893,775 $ 0.15
Add-back:
Undistributed earnings allocated to nonvested shareholders 150 - 114 -
12,618,680 Private Warrants $5.75 per half share (anti-dilutive) - - - -
22,921,700 Public Warrants $5.75 per half share (anti-dilutive) - - - -
Less:
Undistributed earnings reallocated to nonvested shareholders (150 ) - (114 ) -
Diluted EPS — Ordinary shares $ 11,217 87,231,232 $ 0.13 $ 13,060 86,893,775 $ 0.15 Non-participating warrants
that could be converted into as many as 17,770,190 ordinary shares are excluded from diluted EPS at both March 31, 2020, and 2019.
These warrants are anti-dilutive at current market prices. In addition to these warrants, the Company also has 1,080,905 restricted
stock units that are non-participating.</t>
  </si>
  <si>
    <t>Income Taxes</t>
  </si>
  <si>
    <t>Income Tax Disclosure [Abstract]</t>
  </si>
  <si>
    <t>16. 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where statutory tax rates generally vary from 12% to 35%. In the British Virgin Islands, the statutory rate is effectively
0% as tax is not applied on extra territorial activity. The Company’s effective
tax rate was 18% and 18% for the quarters ended March 31, 2020 and March 31, 2019, respectively, in the Condensed Consolidated
Statement of Operations. The difference in rate between periods is primarily attributable to the pre-tax income mix by country
between periods, the prevalence of nondeductible costs, legal entity restructuring in certain jurisdictions, and improved structuring
of capital expenditures between legal entities to minimize tax expenses where possible.</t>
  </si>
  <si>
    <t>Related Party Transactions</t>
  </si>
  <si>
    <t>Related Party Transactions [Abstract]</t>
  </si>
  <si>
    <t>17. 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0.1 million and $0.1 million for the quarters
ended March 31, 2020, and 2019, respectively, in the Condensed Consolidated Statement of Operations. The outstanding balance of
receivables from Mubbadrah group entities was $0.6 million and $0.6 million at March 31, 2020 and December 31, 2019, respectively.
Mubbadrah is owned by Hilal Al Busaidy and Yasser Al Barami, and, collectively with Mubbadrah, they own 19% of the Company. Heavy Equipment Manufacturing &amp; Trading
LLC (“HEMT”) HEMT is a majority owned
by Mubbadrah and Hilal Al Busaidy. HEMT is engaged by various subsidiaries of GES for services such as fabrication, manufacturing
and maintenance of tools and equipment. HEMT has charged GES $0.1 million and $0.0 (zero) for the quarterly periods ended March
31, 2020, and 2019, respectively, in relation to these services. Esnaad Solutions LLC (“Esnaad”) Esnaad is 99% owned by
Mubbadrah and is a supply chain company involved in the sourcing and procurement of products for the oil and gas industry. Esnaad
has charged GES $0.0 (zero) and $0.0 (zero) for the quarterly periods ended March 31, 2020, and 2019, respectively, for the purchase
of chemicals, drilling fluids, materials and supplies. Prime Business Solutions LLC (“PBS”) PBS is 100% owned by Mubbadrah
Business Solutions LLC and is involved in the development and maintenance of Enterprise Resource Planning (“ERP”) systems. PBS has developed and implemented
the GEARS (ERP) system for GES and is currently engaged to maintain it. Charges totaling $0.6 million and $0.0 (zero) were recorded
during the quarters ended March 31, 2020, and 2019, respectively, within the Condensed Consolidated Statement of Operations, for
maintenance fees. As of March 31, 2020, and December 31, 2019, $0.0 (zero) and $0.4 million remains payable to PBS. Nine Energy Service, Inc. (“Nine”) During the quarters ended
March 31, 2020, and 2019, the Company purchased $1.1 million and $0.0 (zero) million, of products and rentals from Nine. One of
the Company’s directors, Andrew Waite, also serves as a director of Nine. As of March 31, 2020, and December 31, 2019, the
Company had total liabilities of $5.5 million and $6.8 million, respectively, on its Condensed Consolidated Balance Sheets related
to these purchases.</t>
  </si>
  <si>
    <t>Reportable Segments</t>
  </si>
  <si>
    <t>Segment Reporting [Abstract]</t>
  </si>
  <si>
    <t xml:space="preserve">18. 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The CODM evaluates the operating results of its reportable segments primarily based
on revenue and segment operating income. During the quarter ended March 31, 2020, the Company modified its segment reporting disclosure
to present segment operating income. The change better aligns the Company’s disclosure with the U.S. GAAP measure of profit
used by the CODM in making decisions about allocating resources and assessing performance. Segment operating income does not include
general corporate expense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Revenue from operations
Quarter ended Quarter ended
Reportable Segment:
Production Services $ 133,190 $ 92,113
Drilling and Evaluation Services 66,109 59,591
Total revenue $ 199,299 $ 151,704 Long-lived assets
March 31, 2020 December 31,
Reportable Segment:
Production Services $ 297,283 $ 290,765
Drilling and Evaluation Services 117,758 115,241
Total Reportable Segments 415,041 406,006
Unallocated assets 11,023 13,301
Total long-lived assets $ 426,064 $ 419,307 Operating income
Quarter ended Quarter ended
Reportable Segment:
Production Services $ 21,328 $ 21,322
Drilling and Evaluation Services 7,868 5,479
Total Reportable Segments 29,196 26,801
Unallocated expenses (10,681 ) (6,693 )
Total operating income $ 18,515 $ 20,108 Revenue by geographic area
Quarter ended Quarter ended
Geographic Area:
MENA $ 196,061 $ 149,546
Other 3,238 2,158
Total revenue $ 199,299 $ 151,704 Long-lived assets by geographic area
March 31, 2020 December 31, 2019
Geographic area:
MENA $ 416,571 $ 409,139
Rest of World 9,493 10,168
Total long-lived assets $ 426,064 $ 419,307 </t>
  </si>
  <si>
    <t>Subsequent Events</t>
  </si>
  <si>
    <t>Subsequent Events [Abstract]</t>
  </si>
  <si>
    <t>19. SUBSEQUENT
EVENTS The Company evaluated subsequent
events and transactions that occurred after the balance sheet date up to the date that the condensed consolidated interim financial
statements are issued. Other than as described below, the Company did not identify any subsequent events that would have required
adjustment or disclosure in the condensed consolidated interim financial statements. In December 2019, the emergence
of a new strain of the COVID-19 was reported in China that has subsequently spread across China, MENA, and the rest of the world,
including the United States. As a result of the outbreak, travel restrictions, quarantines, shelter-in-place orders and similar
measures taken by governments and companies have had a significant impact on global commerce and the price of oil. Since early
March 2020, the global oil markets have experienced a precipitous decline in oil prices in response to concerns regarding the potential
impacts of the COVID-19 outbreak on worldwide oil demand and disputes over production cuts between Russia and OPEC. On April 20,
2020, oil prices for May deliveries of West Texas Intermediate (WTI) crude oil turned negative as demand for oil collapsed despite
OPEC countries and Russia agreeing to cut production. Due to the uncertain and
rapidly evolving outbreak of COVID-19, including its duration and severity, and the impact of reduced oil consumption and prices
on oil production in the MENA region, we cannot currently estimate the scope of their impact on our business, our results of operations,
our financial condition, our personnel, our customers, our suppliers or the global economy. However, while we cannot estimate the
scope of impact, we have taken a number of steps to protect our workforce from COVID-19 and balanced our strategic focus between
preserving the strength of our balance sheet and our larger growth objectives. At the recommendation of
our Crisis Management Team, most of our work crews are no longer rotating on-and-off operation sites to minimize the potential
for community spread of COVID-19, and a fair number of our office-based support personnel are working remotely. Additionally, we
have reevaluated the timing and extent of our planned capital expenditures and updated our cash flow forecasts to be prepared for
potential risks due to customer activity and/or collection slowdowns. We may increase or further decrease our capital expenditures
budget as circumstances change. We continue to monitor the ongoing situation and may continue to adjust our current policies and
practices as more information and guidance become available. Cautionary Note Regarding Forward-Looking
Statements This Periodic Report on
Form 6-K (this “Periodic Report”) contains forward-looking statements (as such term is defined in Section 27A of the
Securities Act of 1933, as amended, and Section 21E of the Securities Exchange Act of 1934, as amended). Any and all statements
contained in this Periodic Report that are not statements of historical fact, the impact of the COVID-19 pandemic or the Company’s
response to COVID-19, may be deemed forward-looking statements. Terms such as “may,” “might,” “would,”
“should,” “could,” “project,” “estimate,” “predict,” “potential,”
“strategy,” “anticipate,” “attempt,” “develop,” “plan,” “help,”
“believe,” “continue,” “intend,” “expect,” “future,” and terms of similar
import (including the negative of any of these terms) may identify forward-looking statements. However, not all forward-looking
statements may contain one or more of these identifying terms. Forward-looking statements in this Periodic Report may include,
without limitation, statements regarding the plans and objectives of management for future operations, projections of income or
loss, earnings or loss per share, capital expenditures, dividends, capital structure or other financial items, the Company’s
future financial performance, including any such statement contained in a discussion and analysis of financial condition by management
or in the results of operations included pursuant to the rules and regulations of the Securities and Exchange Commission (“SEC”),
expansion plans and opportunities, and the assumptions underlying or relating to any such statement. The forward-looking statements
are not meant to predict or guarantee actual results, performance, events or circumstances and may not be realized because they
are based upon the Company’s current projections, plans, objectives, beliefs, expectations, estimates and assumptions and
are subject to a number of risks and uncertainties and other influences, many of which the Company has no control over. Actual
results and the timing of certain events and circumstances may differ materially from those described by the forward-looking statements
as a result of these risks and uncertainties. Factors that may influence or contribute to the accuracy of the forward-looking statements
or cause actual results to differ materially from expected or desired results may include, without limitation: estimates of the
Company’s future revenue, expenses, capital requirements and the Company’s need for financing; the risk of legal complaints
and proceedings and government investigations; the Company’s financial performance; success in retaining or recruiting, or
changes required in, the Company’s officers, key employees or directors; current and future government regulations; developments
relating to the Company’s competitors; changes in applicable laws or regulations; the possibility that the Company may be
adversely affected by other economic and market conditions, particularly during extended periods of low oil and gas prices, political
disturbances, war, terrorist acts, public health crises and threats, including risks from the COVID-19 outbreak, ongoing actions
taken by businesses and governments and resulting significant disruption in international economies, the international financial
and oil markets; international currency fluctuations, business and/or competitive factors; and other risks and uncertainties set
forth in the Company’s most recent Annual Report on Form 20-F filed with the SEC. Readers are cautioned
not to place undue reliance on forward-looking statements because of the risks and uncertainties related to them and to the risk
factors. The Company disclaims any obligation to update the forward-looking statements contained in this Periodic Report to reflect
any new information or future events or circumstances or otherwise, except as required by law. Readers should read this Periodic
Report in conjunction with other documents which the Company may file or furnish from time to time with the SEC.</t>
  </si>
  <si>
    <t>Summary of Significant Accounting Policies (Policies)</t>
  </si>
  <si>
    <t>Supplemental Cash Flow Information</t>
  </si>
  <si>
    <t>Supplemental cash flow information Non-cash transactions
were as follows for the year-to-date period ended March 31, 2020:
● Purchases of property, plant, and equipment in Accounts payable, Accrued expenses and Short-term borrowings at March 31, 2020 of $20.0 million, $0.9 million, and $33.9 million, respectively, are not included under “Capital expenditures” within the Condensed Consolidated Statement of Cash Flows.
● Capital lease obligations of $23.6 million classified as a short-term obligation within Other current liabilities and $7.4 million classified as a long-term obligation within Other liabilities, are not included under “Payments on capital leases” within the Condensed Consolidated Statement of Cash Flows.
● Purchases of property, plant, and equipment using seller-provided installment financing of $4.1 million included in Other current liabilities and $1.4 million in Other liabilities are not included under “Payments on seller-provided financing for capital expenditures” within the Condensed Consolidated Statement of Cash Flows. Non-cash transactions were
as follows for the year-to-date period ended March 31, 2019:
● Purchases of property, plant, and equipment in Accounts payable and Short-term borrowings at March 31, 2019 of $31.1 million and $18.7 million, respectively, are not included under “Capital expenditures” within the Condensed Consolidated Statement of Cash Flows.</t>
  </si>
  <si>
    <t>Recently Issued Accounting Standards Not Yet Adopted</t>
  </si>
  <si>
    <t>Recently issued accounting standards not
yet adopted The SEC permits qualifying
Emerging Growth Companies (“EGC”) to defer the adoption of accounting standards updates until the time when a private
company would adopt such standards. The Company continues to qualify as an EGC as of March 31,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November
2019, the FASB issued ASU No. 2019-10, “Financial Instruments — Credit Losses (Topic 326), Derivatives and Hedging
(Topic 815), and Leases (Topic 842): Effective Dates.” ASU No. 2019-10 deferred the Company’s adoption of ASU 2016-02,
as amended, to fiscal years beginning after December 15, 2020, and interim periods within fiscal years beginning after December
15, 2021.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In February 2017, the FASB
issued ASU 2017-04, “Simplifying the Test for Goodwill Impairment,” to simplify how all entities assess goodwill for
impairment by eliminating Step 2 from the goodwill impairment test. As amended, the goodwill impairment test will consist of one-step
comparing the fair value of a reporting unit with its carrying amount. An entity should recognize a goodwill impairment charge
for the amount by which the carrying amount exceeds the reporting unit’s fair value. The ASU is effective for the Company’s
annual or any interim goodwill impairment tests in fiscal years beginning after December 15, 2021. Early adoption is permitted
for interim or annual goodwill impairment tests performed on testing dates after January 1, 2017. The Company does not expect the
adoption of this standard to have a material impact on its condensed consolidated interim financial statements. On August 28, 2018 the
FASB issued ASU No 2018-14, “Compensation—Retirement Benefits—Defined Benefit Plans—General (Subtopic 715-20):
Disclosure Framework—Changes to The Disclosure Requirements for Defined Benefit Plans.” ASU No. 2018-14 amends Accounting
Standards Codification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densed consolidated interim financial statements. On December 18, 2019, the
FASB issued ASU 2019-12, “Simplifying the Accounting for Income Taxes,”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e guidance is effective for fiscal years beginning
after December 15, 2021, and for interim periods beginning after December 15, 2022. The Company does not expect the adoption of
this standard to have a material impact on its condensed consolidated interim financial statements. All other new accounting
pronouncements that have been issued but not yet effective are currently being evaluated and at this time are not expected to
have a material impact on our financial position or results of operations.</t>
  </si>
  <si>
    <t>Revenue (Tables)</t>
  </si>
  <si>
    <t>Schedule of Disaggregation of Revenue by Geography</t>
  </si>
  <si>
    <t xml:space="preserve">Based on these considerations,
the following table provides disaggregated revenue data by the phase in a well’s lifecycle during which revenue has been
recorded (in thousands):
Quarter ended March 31, 2020 Quarter ended March 31, 2019
Revenue by Phase in Well’s Lifecycle:
Production Services $ 133,190 $ 92,113
Drilling and Evaluation Services 66,109 59,591
Total revenue by phase in well’s life cycle $ 199,299 $ 151,704 </t>
  </si>
  <si>
    <t>Accounts Receivable (Tables)</t>
  </si>
  <si>
    <t>Schedule of Accounts Receivable</t>
  </si>
  <si>
    <t xml:space="preserve">The following table summarizes
the accounts receivable of the Company as of the period end dates set forth below (in thousands):
March 31, 2020 December 31, 2019
Trade receivables $ 109,062 $ 100,642
Less: allowance for doubtful accounts (2,442 ) (1,843 )
Total $ 106,620 $ 98,799 </t>
  </si>
  <si>
    <t>Schedule of Allowance for Doubtful Accounts</t>
  </si>
  <si>
    <t>Movement in the allowance
for doubtful accounts is as follows (in thousands):
Quarter ended March 31, 2020
Quarter ended March 31, 2019
Allowance for doubtful accounts at beginning of period $ (1,844 ) (693 )
(Increase) decrease to allowance for the year 50 (137 )
(Recovery) write-off of doubtful accounts - 70
Non-cash reclass of allowance for doubtful accounts from unbilled revenue to accounts receivable (648 ) -
Allowance for doubtful accounts at end of period $ (2,442 ) (760 )</t>
  </si>
  <si>
    <t>Service Inventories (Tables)</t>
  </si>
  <si>
    <t>Schedule of Service Inventories</t>
  </si>
  <si>
    <t xml:space="preserve">The following table summarizes
the service inventories for the periods as set forth below (in thousands):
March 31, December 31,
2020 2019
Spare parts $ 45,983 $ 39,428
Chemicals 24,456 22,852
Raw materials 1,408 2,441
Consumables 14,345 15,897
Total 86,192 80,618
Less: allowance for obsolete and slow-moving inventories (2,077 ) (1,777 )
Total $ 84,115 $ 78,841 </t>
  </si>
  <si>
    <t>Property, Plant, &amp; Equipment (Tables)</t>
  </si>
  <si>
    <t>Schedule of Property, Plant and Equipment</t>
  </si>
  <si>
    <t xml:space="preserve">Property, plant and equipment,
net of accumulated depreciation, of the Company consists of the following as of the period end dates set forth below (in thousands):
Estimated Useful Lives (in years) March 31, 2020 December 31,
Buildings and leasehold improvements 5 to 25 $ 35,809 $ 36,853
Oilfield and equipment 3 to 15 450,554 411,984
Furniture and fixtures 5 1,494 3,720
Office equipment and tools 3 to 6 38,990 35,991
Vehicles and cranes 5 to 8 6,826 12,292
Less: Accumulated depreciation (129,999 ) (104,689 )
Land 5,104 5,104
Capital work in progress 17,286 18,052
Total $ 426,064 $ 419,307 </t>
  </si>
  <si>
    <t>Goodwill and Intangible Assets (Tables)</t>
  </si>
  <si>
    <t>Schedule of Changes in Carrying Amount of Goodwill</t>
  </si>
  <si>
    <t xml:space="preserve">Changes in the carrying
amount of goodwill of the Company between December 31, 2019, and March 31, 2020 are as follows (in thousands):
Production Services
Drilling and Evaluation Services Goodwill
Balance as of December 31, 2019 $ 419,646 155,118 574,764
Adjustments - - -
Balance as of March 31, 2020 $ 419,646 155,118 574,764 </t>
  </si>
  <si>
    <t>Schedule of Intangible Assets Subject to Amortization</t>
  </si>
  <si>
    <t xml:space="preserve">The following is the weighted
average amortization period for intangible assets of the Company subject to amortization (in years):
Amortization
Customer contracts 10
Trademarks and trade names 8
Total intangible assets 9.6 The details of our intangible assets subject
to amortization are set forth below (in thousands):
March 31, 2020 December 31, 2019
Gross carrying amount Accumulated amortization Net carrying amount Gross carrying amount Accumulated amortization Net carrying amount
Customer contracts $ 121,500 $ (22,277 ) $ 99,223 $ 121,500 $ (19,239 ) $ 102,261
Trademarks and trade names 25,500 (5,844 ) 19,656 25,500 (5,047 ) 20,453
Total intangible assets $ 147,000 $ (28,121 ) $ 118,879 $ 147,000 $ (24,286 ) $ 122,714 </t>
  </si>
  <si>
    <t>Debt (Tables)</t>
  </si>
  <si>
    <t>Schedule of Long Term Debt Obligations</t>
  </si>
  <si>
    <t xml:space="preserve">The Company’s long-term
debt obligations consist of the following (in thousands):
March 31, 2020 December 31, 2019
Secured Term Loan $ 300,000 $ 300,000
Secured Revolving Credit Facility 50,000 50,000
Less: unamortized debt issuance costs (4,256 ) (4,436 )
Total loans and borrowings 345,744 345,564
Less: current portion of long-term debt (22,500 ) (15,000 )
Long-term debt, net of unamortized debt issuance costs and excluding current installments $ 323,244 $ 330,564 </t>
  </si>
  <si>
    <t>Schedule of Short Term Debt Obligations</t>
  </si>
  <si>
    <t xml:space="preserve">The Company’s short-term
debt obligations consist of the following (in thousands):
March 31, 2020 December 31,
Other short-term borrowings $ 39,569 $ 37,963
Short-term debt, excluding current installments of long-term debt $ 39,569 $ 37,963 </t>
  </si>
  <si>
    <t>Scheduled Principal Payments of Long Term Debt</t>
  </si>
  <si>
    <t xml:space="preserve">Scheduled principal payments
of long-term debt for periods subsequent to March 31, 2020 are as follows (in thousands):
2020 $ 15,000
2021 37,500
2022 45,000
2023 95,000
2024 45,000
2025 112,500
Thereafter -
Total $ 350,000 </t>
  </si>
  <si>
    <t>Employee Benefits (Tables)</t>
  </si>
  <si>
    <t>Schedule of Components of Net Periodic Benefit Cost</t>
  </si>
  <si>
    <t xml:space="preserve">The Components of net period
benefit cost were as follows (in thousands):
Quarter ended March 31, 2020 Quarter ended March 31, 2019
Service cost $ 1,139 $ 849
Interest cost 285 133
Other - (11 )
Net cost $ 1,424 $ 971 </t>
  </si>
  <si>
    <t>Share-Based Compensation (Tables)</t>
  </si>
  <si>
    <t>Schedule of Unvested Restricted Stock</t>
  </si>
  <si>
    <t xml:space="preserve">The following tables set
forth the LTIP activity for the periods indicated (in thousands, except share and per share amounts):
Number of Weighted Average Grant Date Fair
Unvested at January 1, 2020 1,502,690 $ 10.25
Granted 1,080,905 $ 4.96
Vested and issued (307,599 ) $ 10.36
Forfeited (31,001 ) $ 10.45
Unvested at March 31, 2020 2,244,995 $ 7.72
Number of Restricted Shares Weighted Average Grant Date Fair Value per Share
Unvested at January 1, 2019 725,200 $ 10.94
Granted - $ -
Vested and issued - $ -
Forfeited - $ -
Unvested at March 31, 2019 725,200 $ 10.94 </t>
  </si>
  <si>
    <t>Schedule of Stock-based Compensation</t>
  </si>
  <si>
    <t>Stock-based compensation
has been recorded in the Condensed Consolidated Statement of Operations as follows (in thousands):
Cost of services
Selling, general and administrative expense Total
Quarter ended March 31, 2020 $ 726 $ 909 $ 1,635
Quarter ended March 31, 2019 370 370 740</t>
  </si>
  <si>
    <t>Commitments and Contingencies (Tables)</t>
  </si>
  <si>
    <t>Schedule of Future Minimum Lease Payments Under Non-cancelable Operating Leases</t>
  </si>
  <si>
    <t xml:space="preserve">Future minimum lease payments
and future interest payments under non-cancellable capital leases at March 31, 2020 and December 31, 2019, are payable as follows
(in thousands):
As of March 31, 2020 As of December 31, 2019
Future Minimum Lease Payments Future Interest Payments Total Payments Future Minimum Lease Payments Future Interest Payments Total Payments
2020 $ 20,610 $ 1,890 $ 22,500 $ 22,930 $ 1,070 $ 24,000
2021 16,089 461 16,550 10,743 1,257 12,000
2022 1,340 10 1,350 - - -
2023 - - - - - -
2024 - - - - - -
2025 - - - - - -
Thereafter - - - - - -
Total $ 38,039 $ 2,361 $ 40,400 $ 33,673 $ 2,327 $ 36,000 Operating lease commitments Future minimum lease commitments
under non-cancellable operating leases with initial or remaining terms of one year or more at March 31, 2020 and December 31, 2019,
respectively, are payable as follows (in thousands):
March 31, 2020
December 31, 2019
2020 $ 18,300 $ 23,201
2021 16,922 18,560
2022 1,708 2,780
2023 1,338 2,291
2024 1,338 2,292
2025 1,342 2,296
Thereafter 3,281 1,629
Total $ 44,229 $ 53,049 </t>
  </si>
  <si>
    <t>Earnings Per Share (Tables)</t>
  </si>
  <si>
    <t>Schedule of a Reconciliation of Basic and Diluted Common Shares Outstanding</t>
  </si>
  <si>
    <t xml:space="preserve">The following tables provide
a reconciliation of the data used in the calculation of basic and diluted ordinary shares outstanding for the period (in thousands
except shares and per share amounts).
Date Transaction Detail Change in Quarter ended March 31, 2020
January 1, 2020 Beginning Balance 87,187,289
March 18, 2020 Restricted stock vesting 307,599 43,943
March 31, 2020 Ending Balance 87,231,232
Date Transaction Detail Changes in Shares Quarter ended March 31, 2019
January 1, 2019 Opening balance 85,562,769
January 9, 2019 Other 33,796 30,792
February 19, 2019 NPS equity stock earn-out 1,300,214 1,300,214
March 31, 2019 Ending Balance 86,893,775
Quarter ended Quarter ended March 31, 2019
Shares for Use in Allocation Shares for Use in Allocation
to Participating to Participating
Weighted average ordinary shares outstanding 87,231,232 86,893,775
Non-vested, participating restricted shares 1,164,090 725,200
Shares for use in allocation of participating earnings 88,395,322 87,618,975 </t>
  </si>
  <si>
    <t>Schedule of Basic and Diluted Earnings Per Common Share</t>
  </si>
  <si>
    <t xml:space="preserve">Basic earnings per share (EPS):
Quarter ended Quarter ended March 31, 2019
Net income $ 11,367 $ 13,174
Less dividends to: - -
Ordinary Shares - -
Non-vested participating shares - -
Undistributed Earnings $ 11,367 $ 13,174
Allocation of earnings to Ordinary Shares $ 11,217 $ 13,060
Allocation of earnings to Nonvested Shares 150 114
Ordinary Shares Ordinary Shares
Distributed Earnings $ - $ -
Undistributed Earnings 0.13 0.15
Total $ 0.13 $ 0.15 Diluted earnings per share (EPS):
Quarter ended March 31, 2020 Quarter ended March 31, 2019
Ordinary shares Undistributed &amp; distributed earnings to ordinary shareholders Ordinary shares EPS Undistributed &amp; distributed earnings to ordinary shareholders Ordinary shares EPS
As reported — basic $ 11,217 87,231,232 $ 0.13 $ 13,060 86,893,775 $ 0.15
Add-back:
Undistributed earnings allocated to nonvested shareholders 150 - 114 -
12,618,680 Private Warrants $5.75 per half share (anti-dilutive) - - - -
22,921,700 Public Warrants $5.75 per half share (anti-dilutive) - - - -
Less:
Undistributed earnings reallocated to nonvested shareholders (150 ) - (114 ) -
Diluted EPS — Ordinary shares $ 11,217 87,231,232 $ 0.13 $ 13,060 86,893,775 $ 0.15 </t>
  </si>
  <si>
    <t>Reportable Segments (Tables)</t>
  </si>
  <si>
    <t>Schedule of Segment Reporting, Information on Revenues and Long-lived Assets</t>
  </si>
  <si>
    <t xml:space="preserve">Revenue from operations
Quarter ended Quarter ended
Reportable Segment:
Production Services $ 133,190 $ 92,113
Drilling and Evaluation Services 66,109 59,591
Total revenue $ 199,299 $ 151,704 Long-lived assets
March 31, 2020 December 31,
Reportable Segment:
Production Services $ 297,283 $ 290,765
Drilling and Evaluation Services 117,758 115,241
Total Reportable Segments 415,041 406,006
Unallocated assets 11,023 13,301
Total long-lived assets $ 426,064 $ 419,307 Operating income
Quarter ended Quarter ended
Reportable Segment:
Production Services $ 21,328 $ 21,322
Drilling and Evaluation Services 7,868 5,479
Total Reportable Segments 29,196 26,801
Unallocated expenses (10,681 ) (6,693 )
Total operating income $ 18,515 $ 20,108 </t>
  </si>
  <si>
    <t>Schedule of Revenue from External Customers and Long-lived Assets, by Geographical Areas</t>
  </si>
  <si>
    <t xml:space="preserve">Revenue by geographic area
Quarter ended Quarter ended
Geographic Area:
MENA $ 196,061 $ 149,546
Other 3,238 2,158
Total revenue $ 199,299 $ 151,704 Long-lived assets by geographic area
March 31, 2020 December 31, 2019
Geographic area:
MENA $ 416,571 $ 409,139
Rest of World 9,493 10,168
Total long-lived assets $ 426,064 $ 419,307 </t>
  </si>
  <si>
    <t>Summary of Significant Accounting Policies (Details Narrative) - USD ($) $ in Thousands</t>
  </si>
  <si>
    <t>Capital lease obligations</t>
  </si>
  <si>
    <t>Long term obligations</t>
  </si>
  <si>
    <t>Other Current Liabilities [Member]</t>
  </si>
  <si>
    <t>Purchases of property, plant, and equipment</t>
  </si>
  <si>
    <t>Other Liabilities [Member]</t>
  </si>
  <si>
    <t>Accounts Payable [Member]</t>
  </si>
  <si>
    <t>Accrued Expenses [Member]</t>
  </si>
  <si>
    <t>Short-term Borrowings [Member]</t>
  </si>
  <si>
    <t>Revenue - Schedule of Disaggregation of Revenue by Geography (Details) - USD ($) $ in Thousands</t>
  </si>
  <si>
    <t>Total revenue</t>
  </si>
  <si>
    <t>Production Services [Member]</t>
  </si>
  <si>
    <t>Drilling and Evaluation Services [Member]</t>
  </si>
  <si>
    <t>Accounts Receivable (Details Narrative) - USD ($) $ in Thousands</t>
  </si>
  <si>
    <t>Gross contractual amounts of trade receivables</t>
  </si>
  <si>
    <t>Accounts Receivable - Schedule of Accounts Receivable (Details) - USD ($) $ in Thousands</t>
  </si>
  <si>
    <t>Dec. 31, 2018</t>
  </si>
  <si>
    <t>Accounts receivables, gross</t>
  </si>
  <si>
    <t>Less: allowance for doubtful accounts</t>
  </si>
  <si>
    <t>Trade Receivables [Member]</t>
  </si>
  <si>
    <t>Accounts Receivable - Schedule of Allowance for Doubtful Accounts (Details) - USD ($) $ in Thousands</t>
  </si>
  <si>
    <t>Allowance for doubtful accounts at beginning of period</t>
  </si>
  <si>
    <t>(Increase) decrease to allowance for the year</t>
  </si>
  <si>
    <t>(Recovery) write-off of doubtful accounts</t>
  </si>
  <si>
    <t>Non-cash reclass of allowance for doubtful accounts from unbilled revenue to accounts receivable</t>
  </si>
  <si>
    <t>Allowance for doubtful accounts at end of period</t>
  </si>
  <si>
    <t>Service Inventories - Schedule of Service Inventories (Details) - USD ($) $ in Thousands</t>
  </si>
  <si>
    <t>Service inventories, gross</t>
  </si>
  <si>
    <t>Less: allowance for obsolete and slow-moving inventories</t>
  </si>
  <si>
    <t>Spare Parts [Member]</t>
  </si>
  <si>
    <t>Chemicals [Member]</t>
  </si>
  <si>
    <t>Raw Materials [Member]</t>
  </si>
  <si>
    <t>Consumables [Member]</t>
  </si>
  <si>
    <t>Property, Plant, &amp; Equipment (Details Narrative) - USD ($) $ in Thousands</t>
  </si>
  <si>
    <t>Plant and equipment accumulated depreciation</t>
  </si>
  <si>
    <t>Depreciation expense</t>
  </si>
  <si>
    <t>Hydraulic Fracturing Equipment [Member]</t>
  </si>
  <si>
    <t>Property, Plant, &amp; Equipment - Schedule of Property, Plant and Equipment (Details) - USD ($) $ in Thousands</t>
  </si>
  <si>
    <t>Less: Accumulated depreciation</t>
  </si>
  <si>
    <t>Land</t>
  </si>
  <si>
    <t>Capital work in progress</t>
  </si>
  <si>
    <t>Property, plant and equipment net</t>
  </si>
  <si>
    <t>Buildings and Leasehold Improvements [Member]</t>
  </si>
  <si>
    <t>Property, plant and equipment gross</t>
  </si>
  <si>
    <t>Buildings and Leasehold Improvements [Member] | Minimum [Member]</t>
  </si>
  <si>
    <t>Property and equipment estimated useful lives</t>
  </si>
  <si>
    <t>5 years</t>
  </si>
  <si>
    <t>Buildings and Leasehold Improvements [Member] | Maximum [Member]</t>
  </si>
  <si>
    <t>25 years</t>
  </si>
  <si>
    <t>Oilfield and Equipment [Member]</t>
  </si>
  <si>
    <t>Oilfield and Equipment [Member] | Minimum [Member]</t>
  </si>
  <si>
    <t>3 years</t>
  </si>
  <si>
    <t>Oilfield and Equipment [Member] | Maximum [Member]</t>
  </si>
  <si>
    <t>15 years</t>
  </si>
  <si>
    <t>Furniture and Fixtures [Member]</t>
  </si>
  <si>
    <t>Office Equipment and Tools [Member]</t>
  </si>
  <si>
    <t>Office Equipment and Tools [Member] | Minimum [Member]</t>
  </si>
  <si>
    <t>Office Equipment and Tools [Member] | Maximum [Member]</t>
  </si>
  <si>
    <t>6 years</t>
  </si>
  <si>
    <t>Vehicles and Cranes [Member]</t>
  </si>
  <si>
    <t>Vehicles and Cranes [Member] | Minimum [Member]</t>
  </si>
  <si>
    <t>Vehicles and Cranes [Member] | Maximum [Member]</t>
  </si>
  <si>
    <t>8 years</t>
  </si>
  <si>
    <t>Drilling Rigs, Plant and Equipment [Member]</t>
  </si>
  <si>
    <t>Goodwill and Intangible Assets - Schedule of Changes in Carrying Amount of Goodwill (Details) $ in Thousands</t>
  </si>
  <si>
    <t>Mar. 31, 2020USD ($)</t>
  </si>
  <si>
    <t>Balance as of December 31, 2019</t>
  </si>
  <si>
    <t>Adjustments</t>
  </si>
  <si>
    <t>Balance as of March 31, 2020</t>
  </si>
  <si>
    <t>Goodwill and Intangible Assets - Schedule of Intangible Assets Subject to Amortization (Details) - USD ($) $ in Thousands</t>
  </si>
  <si>
    <t>Total intangible assets, term</t>
  </si>
  <si>
    <t>9 years 7 months 6 days</t>
  </si>
  <si>
    <t>Intangible assets, gross carrying amount</t>
  </si>
  <si>
    <t>Intangible assets, accumulated amortization</t>
  </si>
  <si>
    <t>Intangible assets, net carrying amount</t>
  </si>
  <si>
    <t>Customer Contracts [Member]</t>
  </si>
  <si>
    <t>10 years</t>
  </si>
  <si>
    <t>Trademarks and Trade Names [Member]</t>
  </si>
  <si>
    <t>Debt (Details Narrative) - USD ($) $ in Thousands</t>
  </si>
  <si>
    <t>Jun. 20, 2019</t>
  </si>
  <si>
    <t>May 23, 2019</t>
  </si>
  <si>
    <t>May 05, 2019</t>
  </si>
  <si>
    <t>Line of credit</t>
  </si>
  <si>
    <t>Interest rate</t>
  </si>
  <si>
    <t>4.10%</t>
  </si>
  <si>
    <t>4.30%</t>
  </si>
  <si>
    <t>Withdrawn term loan</t>
  </si>
  <si>
    <t>LIBOR Plus [Member] | Minimum [Member]</t>
  </si>
  <si>
    <t>2.40%</t>
  </si>
  <si>
    <t>LIBOR Plus [Member] | Maximum [Member]</t>
  </si>
  <si>
    <t>2.70%</t>
  </si>
  <si>
    <t>Term Loan [Member]</t>
  </si>
  <si>
    <t>Term of agreement</t>
  </si>
  <si>
    <t>2025</t>
  </si>
  <si>
    <t>Revolving Credit Facility [Member]</t>
  </si>
  <si>
    <t>2023</t>
  </si>
  <si>
    <t>Commitment fee percentage</t>
  </si>
  <si>
    <t>0.60%</t>
  </si>
  <si>
    <t>Prepayment of borrowings</t>
  </si>
  <si>
    <t>Prepayment under revolving credit facility, description</t>
  </si>
  <si>
    <t>The Company is permitted to make any prepayment under this RCF in multiples of $5.0 million during this 4-year period up to May 6, 2023</t>
  </si>
  <si>
    <t>Debt maturity date</t>
  </si>
  <si>
    <t>May 6,
		2023</t>
  </si>
  <si>
    <t>Line of credit available to be drawn</t>
  </si>
  <si>
    <t>Secured Facilities Agreement [Member]</t>
  </si>
  <si>
    <t>Term loan and revolving facilities</t>
  </si>
  <si>
    <t>Term loan amount</t>
  </si>
  <si>
    <t>Working capital facility</t>
  </si>
  <si>
    <t>Service coverage ratio, description</t>
  </si>
  <si>
    <t>The Secured Facilities Agreement includes covenants that specify maximum leverage (Net Debt / EBITDA) up to 3.50, minimum debt service coverage ratio (Cash Flow / Debt Service) of at least 1.25, and interest coverage (EBITDA / Interest) of at least 4.00. The Company is in compliance with all financial covenants as of both March 31, 2020 and December 31, 2019.</t>
  </si>
  <si>
    <t>Secured Facilities Agreement [Member] | HSBC Bank Middle East Limited [Member]</t>
  </si>
  <si>
    <t>Utilized working capital facility</t>
  </si>
  <si>
    <t>Secured Facilities Agreement [Member] | HSBC Bank Middle East Limited [Member] | Qatar [Member]</t>
  </si>
  <si>
    <t>Secured Facilities Agreement [Member] | HSBC Bank Middle East Limited [Member] | UAE [Member]</t>
  </si>
  <si>
    <t>Secured Facilities Agreement [Member] | HSBC Bank Middle East Limited [Member] | Kuwait [Member]</t>
  </si>
  <si>
    <t>Secured Facilities Agreement [Member] | Lenders [Member]</t>
  </si>
  <si>
    <t>Line of credit, description</t>
  </si>
  <si>
    <t>Letters of guarantee and letters of credit and refinancing letters of credit over a period of one year, which carries an interest rate equal to three-month U.S. Dollar LIBOR for the applicable interest period, plus a margin of 1.00% to 1.25% per annum.</t>
  </si>
  <si>
    <t>Incremental Facilities Agreement [Member]</t>
  </si>
  <si>
    <t>Debt - Schedule of Long Term Debt Obligations (Details) - USD ($) $ in Thousands</t>
  </si>
  <si>
    <t>Less: unamortized debt issuance costs</t>
  </si>
  <si>
    <t>Total loans and borrowings</t>
  </si>
  <si>
    <t>Less: current portion of long term debt</t>
  </si>
  <si>
    <t>Long-term debt, net of unamortized debt issuance costs and excluding current installments</t>
  </si>
  <si>
    <t>Secured Term Loan [Member]</t>
  </si>
  <si>
    <t>Secured Revolving Credit Facility [Member]</t>
  </si>
  <si>
    <t>Debt - Schedule of Short Term Debt Obligations (Details) - USD ($) $ in Thousands</t>
  </si>
  <si>
    <t>Other short-term borrowings</t>
  </si>
  <si>
    <t>Short-term debt, excluding current installments of long-term debt</t>
  </si>
  <si>
    <t>Debt - Scheduled Principal Payments of Long Term Debt (Details) - USD ($) $ in Thousands</t>
  </si>
  <si>
    <t>2021</t>
  </si>
  <si>
    <t>2022</t>
  </si>
  <si>
    <t>2024</t>
  </si>
  <si>
    <t>Thereafter</t>
  </si>
  <si>
    <t>Employee Benefits (Details Narrative) - USD ($) $ in Thousands</t>
  </si>
  <si>
    <t>Employer Contributions to benefit plans</t>
  </si>
  <si>
    <t>Total contributions</t>
  </si>
  <si>
    <t>Employee Benefits - Schedule of Components of Net Periodic Benefit Cost (Details) - USD ($) $ in Thousands</t>
  </si>
  <si>
    <t>Service cost</t>
  </si>
  <si>
    <t>Interest cost</t>
  </si>
  <si>
    <t>Net cost</t>
  </si>
  <si>
    <t>Share-Based Compensation (Details Narrative) - 2018 Long Term Incentive Plan [Member] - USD ($) $ in Thousands</t>
  </si>
  <si>
    <t>Ordinary shares reserved for issuance</t>
  </si>
  <si>
    <t>Unrecognized compensation expense</t>
  </si>
  <si>
    <t>Weighted average remaining period</t>
  </si>
  <si>
    <t>2 years 1 month 6 days</t>
  </si>
  <si>
    <t>2 years 3 months 4 days</t>
  </si>
  <si>
    <t>Board of Directors [Member]</t>
  </si>
  <si>
    <t>Time-based and vest ratably period</t>
  </si>
  <si>
    <t>1 year</t>
  </si>
  <si>
    <t>Employees [Member]</t>
  </si>
  <si>
    <t>Share-Based Compensation - Schedule of Unvested Restricted Stock (Details) - Restricted Stock Units (RSUs) [Member] - $ / shares</t>
  </si>
  <si>
    <t>Number of Restricted Shares, Unvested, Beginning Balance</t>
  </si>
  <si>
    <t>Number of Restricted Shares, Granted</t>
  </si>
  <si>
    <t>Number of Restricted Shares, Vested and issued</t>
  </si>
  <si>
    <t>Number of Restricted Shares, Forfeited</t>
  </si>
  <si>
    <t>Number of Restricted Shares, Unvested, Ending Balance</t>
  </si>
  <si>
    <t>Weighted Average Grant Date Fair Value per Share, Unvested, Beginning Balance</t>
  </si>
  <si>
    <t>Weighted Average Grant Date Fair Value per Share, Granted</t>
  </si>
  <si>
    <t>Weighted Average Grant Date Fair Value per Share, Vested and issued</t>
  </si>
  <si>
    <t>Weighted Average Grant Date Fair Value per Share, Forfeited</t>
  </si>
  <si>
    <t>Weighted Average Grant Date Fair Value per Share, Unvested, Ending Balance</t>
  </si>
  <si>
    <t>Share-Based Compensation - Schedule of Stock-based Compensation (Details) - USD ($) $ in Thousands</t>
  </si>
  <si>
    <t>Cost of Services [Member]</t>
  </si>
  <si>
    <t>Selling, General and Administrative Expense [Member]</t>
  </si>
  <si>
    <t>Commitments and Contingencies (Details Narrative) - USD ($) $ / shares in Units, $ in Thousands</t>
  </si>
  <si>
    <t>1 Months Ended</t>
  </si>
  <si>
    <t>Feb. 29, 2020</t>
  </si>
  <si>
    <t>Capital expenditure commitments</t>
  </si>
  <si>
    <t>Capital lease expired date</t>
  </si>
  <si>
    <t>Expires in 2021</t>
  </si>
  <si>
    <t>Capital lease term</t>
  </si>
  <si>
    <t>24 months</t>
  </si>
  <si>
    <t>Capital lease imputed interest rate</t>
  </si>
  <si>
    <t>6.50%</t>
  </si>
  <si>
    <t>Lease remaining principal balance outstanding</t>
  </si>
  <si>
    <t>Short term capital lease obligation</t>
  </si>
  <si>
    <t>Long term capital lease obligation</t>
  </si>
  <si>
    <t>Interest expenses incurred on lease</t>
  </si>
  <si>
    <t>Rental expense</t>
  </si>
  <si>
    <t>Due to vendor</t>
  </si>
  <si>
    <t>Letters of credit outstanding amount</t>
  </si>
  <si>
    <t>Surety bonds and other bank issued guarantees</t>
  </si>
  <si>
    <t>Cash margin guarantees</t>
  </si>
  <si>
    <t>Liability</t>
  </si>
  <si>
    <t>Sahara Petroleum Services Company [Member]</t>
  </si>
  <si>
    <t>Payments for debt</t>
  </si>
  <si>
    <t>Minimum earn out price, per share</t>
  </si>
  <si>
    <t>Shareholder [Member]</t>
  </si>
  <si>
    <t>Payment for stock issuance cost</t>
  </si>
  <si>
    <t>Paid at Signing [Member]</t>
  </si>
  <si>
    <t>Payment for capital lease</t>
  </si>
  <si>
    <t>Due in First Twelve Months [Member]</t>
  </si>
  <si>
    <t>Due Within Second Twelve Months [Member] | Maximum [Member]</t>
  </si>
  <si>
    <t>Second Capital Lease [Member]</t>
  </si>
  <si>
    <t>Commitments and Contingencies - Schedule of Future Minimum Lease Payments Under Non-cancelable Operating Leases (Details) - USD ($) $ in Thousands</t>
  </si>
  <si>
    <t>Future Minimum Lease Payments 2020</t>
  </si>
  <si>
    <t>Future Minimum Lease Payments 2021</t>
  </si>
  <si>
    <t>Future Minimum Lease Payments 2022</t>
  </si>
  <si>
    <t>Future Minimum Lease Payments 2023</t>
  </si>
  <si>
    <t>Future Minimum Lease Payments 2024</t>
  </si>
  <si>
    <t>Future Minimum Lease Payments 2025</t>
  </si>
  <si>
    <t>Future Minimum Lease Payments Thereafter</t>
  </si>
  <si>
    <t>Future Minimum Lease Payments Total</t>
  </si>
  <si>
    <t>Future Interest Payments 2020</t>
  </si>
  <si>
    <t>Future Interest Payments 2021</t>
  </si>
  <si>
    <t>Future Interest Payments 2022</t>
  </si>
  <si>
    <t>Future Interest Payments 2023</t>
  </si>
  <si>
    <t>Future Interest Payments 2024</t>
  </si>
  <si>
    <t>Future Interest Payments 2025</t>
  </si>
  <si>
    <t>Future Interest Payments Thereafter</t>
  </si>
  <si>
    <t>Future Interest Payments Total</t>
  </si>
  <si>
    <t>Equity (Details Narrative) - $ / shares</t>
  </si>
  <si>
    <t>Feb. 28, 2019</t>
  </si>
  <si>
    <t>Ordinary shares outstanding</t>
  </si>
  <si>
    <t>Preferred shares issued</t>
  </si>
  <si>
    <t>Preferred shares outstanding</t>
  </si>
  <si>
    <t>Stock Purchase Agreement [Member] | NPS Holdings Limited [Member]</t>
  </si>
  <si>
    <t>Number of ordinary shares issuance</t>
  </si>
  <si>
    <t>Public Warrants [Member]</t>
  </si>
  <si>
    <t>Warrants</t>
  </si>
  <si>
    <t>Ordinary share price per shares</t>
  </si>
  <si>
    <t>Warrants expire date</t>
  </si>
  <si>
    <t>Jun. 6,
		2023</t>
  </si>
  <si>
    <t>Private Warrants [Member]</t>
  </si>
  <si>
    <t>Earnings Per Share (Details Narrative) - shares</t>
  </si>
  <si>
    <t>Restricted Stock [Member]</t>
  </si>
  <si>
    <t>Antidilutive securities excluded from computation of earnings per share amount</t>
  </si>
  <si>
    <t>Warrants [Member]</t>
  </si>
  <si>
    <t>Earnings Per Share - Schedule of a Reconciliation of Basic and Diluted Common Shares Outstanding (Details) - shares</t>
  </si>
  <si>
    <t>Change in shares, Other</t>
  </si>
  <si>
    <t>Change in shares, NPS equity stock earn-out</t>
  </si>
  <si>
    <t>Weighted average ordinary shares outstanding, beginning balance</t>
  </si>
  <si>
    <t>Weighted average ordinary shares outstanding, Restricted stock vesting</t>
  </si>
  <si>
    <t>Weighted average ordinary shares outstanding, Other shares</t>
  </si>
  <si>
    <t>Weighted average ordinary shares outstanding, NPS equity stock earn-out</t>
  </si>
  <si>
    <t>Weighted average ordinary shares outstanding, Ending balance</t>
  </si>
  <si>
    <t>Weighted average ordinary shares outstanding</t>
  </si>
  <si>
    <t>Non-vested, participating restricted shares</t>
  </si>
  <si>
    <t>Shares for use in allocation of participating earnings</t>
  </si>
  <si>
    <t>Earnings Per Share - Schedule of Basic and Diluted Earnings Per Common Share (Details) - USD ($) $ / shares in Units, $ in Thousands</t>
  </si>
  <si>
    <t>Less dividends to: Ordinary Shares</t>
  </si>
  <si>
    <t>Less dividends to: Non-vested participating shares</t>
  </si>
  <si>
    <t>Less dividends to: Undistributed Successor Period Earnings</t>
  </si>
  <si>
    <t>Allocation of earnings to Ordinary Shares</t>
  </si>
  <si>
    <t>Allocation of earnings to Nonvested Shares</t>
  </si>
  <si>
    <t>Ordinary Shares, Distributed Earnings</t>
  </si>
  <si>
    <t>Ordinary Shares, Undistributed Earnings</t>
  </si>
  <si>
    <t>Ordinary Shares, Total</t>
  </si>
  <si>
    <t>Undistributed &amp; distributed earnings to ordinary shareholders, As reported - basic</t>
  </si>
  <si>
    <t>Add-back : Undistributed &amp; distributed earnings to ordinary shareholders, Undistributed earnings allocated to nonvested shareholders</t>
  </si>
  <si>
    <t>Add-back : Undistributed &amp; distributed earnings to ordinary shareholders, 12,618,680 Private Warrants @ $5.75 per half share (anti-dilutive)</t>
  </si>
  <si>
    <t>Add-back : Undistributed &amp; distributed earnings to ordinary shareholders, 22,921,700 Public Warrants @ $5.75 per half share (anti-dilutive)</t>
  </si>
  <si>
    <t>Less : Undistributed &amp; distributed earnings to ordinary shareholders, Undistributed earnings reallocated to nonvested shareholders</t>
  </si>
  <si>
    <t>Diluted EPS - Ordinary shares</t>
  </si>
  <si>
    <t>Add-back : Ordinary shares, As reported - basic</t>
  </si>
  <si>
    <t>Add-back : Ordinary shares, Undistributed earnings allocated to nonvested shareholders</t>
  </si>
  <si>
    <t>Add-back : Ordinary shares, 12,618,680 Private Warrants @ $5.75 per half share (anti-dilutive)</t>
  </si>
  <si>
    <t>Add-back : Ordinary shares, 22,921,700 Public Warrants @ $5.75 per half share (anti-dilutive)</t>
  </si>
  <si>
    <t>Diluted EPS- Ordinary shares</t>
  </si>
  <si>
    <t>Earnings Per Share - Schedule of Basic and Diluted Earnings Per Common Share (Details) (Parenthetical) - $ / shares</t>
  </si>
  <si>
    <t>Number of warrants</t>
  </si>
  <si>
    <t>Warrants, price per share</t>
  </si>
  <si>
    <t>Income Taxes (Details Narrative)</t>
  </si>
  <si>
    <t>Effective statutory rate, description</t>
  </si>
  <si>
    <t>In the British Virgin Islands, the statutory rate is effectively 0% as tax is not applied on extra territorial activity.</t>
  </si>
  <si>
    <t>Effective tax rate</t>
  </si>
  <si>
    <t>18.00%</t>
  </si>
  <si>
    <t>Minimum [Member]</t>
  </si>
  <si>
    <t>Income tax statutory rate</t>
  </si>
  <si>
    <t>12.00%</t>
  </si>
  <si>
    <t>Maximum [Member]</t>
  </si>
  <si>
    <t>35.00%</t>
  </si>
  <si>
    <t>Related Party Transactions (Details Narrative) - USD ($) $ in Thousands</t>
  </si>
  <si>
    <t>Rental income to be paid on leases</t>
  </si>
  <si>
    <t>Prime Business Solutions LLC [Member]</t>
  </si>
  <si>
    <t>Maintenance fees payable</t>
  </si>
  <si>
    <t>Nine Energy Service, Inc. [Member] | Coiled Tubing Equipment [Member]</t>
  </si>
  <si>
    <t>Purchased of propety plant and equipment</t>
  </si>
  <si>
    <t>Nine Energy Service, Inc. [Member] | Products and Rentals [Member]</t>
  </si>
  <si>
    <t>Nine Energy Service, Inc. [Member] | Coiled Tubing Equipment, Products and Services [Member]</t>
  </si>
  <si>
    <t>Mubbadrah Group Entities [Member]</t>
  </si>
  <si>
    <t>Due from related party</t>
  </si>
  <si>
    <t>Percentage of ownership</t>
  </si>
  <si>
    <t>19.00%</t>
  </si>
  <si>
    <t>Heavy Equipment Manufacturing &amp; Trading LLC [Member] | GES [Member]</t>
  </si>
  <si>
    <t>Services charges</t>
  </si>
  <si>
    <t>Esnaad Solutions LLC [Member] | Mubbadrah Investment LLC [Member]</t>
  </si>
  <si>
    <t>99.00%</t>
  </si>
  <si>
    <t>Business Solutions LLC [Member] | Prime Business Solutions LLC [Member]</t>
  </si>
  <si>
    <t>100.00%</t>
  </si>
  <si>
    <t>Administrative service fee</t>
  </si>
  <si>
    <t>Reportable Segments (Details Narrative)</t>
  </si>
  <si>
    <t>Mar. 31, 2020Segment</t>
  </si>
  <si>
    <t>Number of reportable segments</t>
  </si>
  <si>
    <t>Reportable Segments - Schedule of Segment Reporting, Information on Revenues and Long-lived Assets (Details) - USD ($) $ in Thousands</t>
  </si>
  <si>
    <t>Total long-lived assets</t>
  </si>
  <si>
    <t>Total operating income</t>
  </si>
  <si>
    <t>Total Reportable Segments [Member]</t>
  </si>
  <si>
    <t>Unallocated Expenses [Member]</t>
  </si>
  <si>
    <t>Unallocated Assets [Member]</t>
  </si>
  <si>
    <t>Reportable Segments - Schedule of Revenue from External Customers and Long-lived Assets, by Geographical Areas (Details) - USD ($) $ in Thousands</t>
  </si>
  <si>
    <t>MENA [Member]</t>
  </si>
  <si>
    <t>Rest of Worl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9017</v>
      </c>
      <c r="C3" s="5" t="n">
        <v>73201</v>
      </c>
    </row>
    <row r="4" spans="1:3">
      <c r="A4" s="4" t="s">
        <v>24</v>
      </c>
      <c r="B4" s="6" t="n">
        <v>106620</v>
      </c>
      <c r="C4" s="6" t="n">
        <v>98799</v>
      </c>
    </row>
    <row r="5" spans="1:3">
      <c r="A5" s="4" t="s">
        <v>25</v>
      </c>
      <c r="B5" s="6" t="n">
        <v>105118</v>
      </c>
      <c r="C5" s="6" t="n">
        <v>76347</v>
      </c>
    </row>
    <row r="6" spans="1:3">
      <c r="A6" s="4" t="s">
        <v>26</v>
      </c>
      <c r="B6" s="6" t="n">
        <v>84115</v>
      </c>
      <c r="C6" s="6" t="n">
        <v>78841</v>
      </c>
    </row>
    <row r="7" spans="1:3">
      <c r="A7" s="4" t="s">
        <v>27</v>
      </c>
      <c r="B7" s="6" t="n">
        <v>9200</v>
      </c>
      <c r="C7" s="6" t="n">
        <v>9590</v>
      </c>
    </row>
    <row r="8" spans="1:3">
      <c r="A8" s="4" t="s">
        <v>28</v>
      </c>
      <c r="B8" s="6" t="n">
        <v>38475</v>
      </c>
      <c r="C8" s="6" t="n">
        <v>40970</v>
      </c>
    </row>
    <row r="9" spans="1:3">
      <c r="A9" s="4" t="s">
        <v>29</v>
      </c>
      <c r="B9" s="6" t="n">
        <v>17667</v>
      </c>
      <c r="C9" s="6" t="n">
        <v>14019</v>
      </c>
    </row>
    <row r="10" spans="1:3">
      <c r="A10" s="4" t="s">
        <v>30</v>
      </c>
      <c r="B10" s="6" t="n">
        <v>5650</v>
      </c>
      <c r="C10" s="6" t="n">
        <v>11442</v>
      </c>
    </row>
    <row r="11" spans="1:3">
      <c r="A11" s="4" t="s">
        <v>31</v>
      </c>
      <c r="B11" s="6" t="n">
        <v>415862</v>
      </c>
      <c r="C11" s="6" t="n">
        <v>403209</v>
      </c>
    </row>
    <row r="12" spans="1:3">
      <c r="A12" s="3" t="s">
        <v>32</v>
      </c>
    </row>
    <row r="13" spans="1:3">
      <c r="A13" s="4" t="s">
        <v>33</v>
      </c>
      <c r="B13" s="6" t="n">
        <v>426064</v>
      </c>
      <c r="C13" s="6" t="n">
        <v>419307</v>
      </c>
    </row>
    <row r="14" spans="1:3">
      <c r="A14" s="4" t="s">
        <v>34</v>
      </c>
      <c r="B14" s="6" t="n">
        <v>118879</v>
      </c>
      <c r="C14" s="6" t="n">
        <v>122714</v>
      </c>
    </row>
    <row r="15" spans="1:3">
      <c r="A15" s="4" t="s">
        <v>35</v>
      </c>
      <c r="B15" s="6" t="n">
        <v>574764</v>
      </c>
      <c r="C15" s="6" t="n">
        <v>574764</v>
      </c>
    </row>
    <row r="16" spans="1:3">
      <c r="A16" s="4" t="s">
        <v>36</v>
      </c>
      <c r="B16" s="6" t="n">
        <v>1083</v>
      </c>
      <c r="C16" s="6" t="n">
        <v>2370</v>
      </c>
    </row>
    <row r="17" spans="1:3">
      <c r="A17" s="4" t="s">
        <v>37</v>
      </c>
      <c r="B17" s="6" t="n">
        <v>1536652</v>
      </c>
      <c r="C17" s="6" t="n">
        <v>1522364</v>
      </c>
    </row>
    <row r="18" spans="1:3">
      <c r="A18" s="3" t="s">
        <v>38</v>
      </c>
    </row>
    <row r="19" spans="1:3">
      <c r="A19" s="4" t="s">
        <v>39</v>
      </c>
      <c r="B19" s="6" t="n">
        <v>91662</v>
      </c>
      <c r="C19" s="6" t="n">
        <v>65704</v>
      </c>
    </row>
    <row r="20" spans="1:3">
      <c r="A20" s="4" t="s">
        <v>40</v>
      </c>
      <c r="B20" s="6" t="n">
        <v>51201</v>
      </c>
      <c r="C20" s="6" t="n">
        <v>69137</v>
      </c>
    </row>
    <row r="21" spans="1:3">
      <c r="A21" s="4" t="s">
        <v>41</v>
      </c>
      <c r="B21" s="6" t="n">
        <v>22500</v>
      </c>
      <c r="C21" s="6" t="n">
        <v>15000</v>
      </c>
    </row>
    <row r="22" spans="1:3">
      <c r="A22" s="4" t="s">
        <v>42</v>
      </c>
      <c r="B22" s="6" t="n">
        <v>39569</v>
      </c>
      <c r="C22" s="6" t="n">
        <v>37963</v>
      </c>
    </row>
    <row r="23" spans="1:3">
      <c r="A23" s="4" t="s">
        <v>43</v>
      </c>
      <c r="B23" s="6" t="n">
        <v>7558</v>
      </c>
      <c r="C23" s="6" t="n">
        <v>7542</v>
      </c>
    </row>
    <row r="24" spans="1:3">
      <c r="A24" s="4" t="s">
        <v>44</v>
      </c>
      <c r="B24" s="6" t="n">
        <v>4502</v>
      </c>
      <c r="C24" s="6" t="n">
        <v>7189</v>
      </c>
    </row>
    <row r="25" spans="1:3">
      <c r="A25" s="4" t="s">
        <v>45</v>
      </c>
      <c r="B25" s="6" t="n">
        <v>26885</v>
      </c>
      <c r="C25" s="6" t="n">
        <v>25601</v>
      </c>
    </row>
    <row r="26" spans="1:3">
      <c r="A26" s="4" t="s">
        <v>46</v>
      </c>
      <c r="B26" s="6" t="n">
        <v>243877</v>
      </c>
      <c r="C26" s="6" t="n">
        <v>228136</v>
      </c>
    </row>
    <row r="27" spans="1:3">
      <c r="A27" s="4" t="s">
        <v>47</v>
      </c>
      <c r="B27" s="6" t="n">
        <v>323244</v>
      </c>
      <c r="C27" s="6" t="n">
        <v>330564</v>
      </c>
    </row>
    <row r="28" spans="1:3">
      <c r="A28" s="4" t="s">
        <v>48</v>
      </c>
      <c r="B28" s="6" t="n">
        <v>24960</v>
      </c>
      <c r="C28" s="6" t="n">
        <v>26217</v>
      </c>
    </row>
    <row r="29" spans="1:3">
      <c r="A29" s="4" t="s">
        <v>49</v>
      </c>
      <c r="B29" s="6" t="n">
        <v>17784</v>
      </c>
      <c r="C29" s="6" t="n">
        <v>16745</v>
      </c>
    </row>
    <row r="30" spans="1:3">
      <c r="A30" s="4" t="s">
        <v>50</v>
      </c>
      <c r="B30" s="6" t="n">
        <v>27284</v>
      </c>
      <c r="C30" s="6" t="n">
        <v>34230</v>
      </c>
    </row>
    <row r="31" spans="1:3">
      <c r="A31" s="4" t="s">
        <v>51</v>
      </c>
      <c r="B31" s="6" t="n">
        <v>637149</v>
      </c>
      <c r="C31" s="6" t="n">
        <v>635892</v>
      </c>
    </row>
    <row r="32" spans="1:3">
      <c r="A32" s="3" t="s">
        <v>52</v>
      </c>
    </row>
    <row r="33" spans="1:3">
      <c r="A33" s="4" t="s">
        <v>53</v>
      </c>
      <c r="B33" s="4" t="s">
        <v>54</v>
      </c>
      <c r="C33" s="4" t="s">
        <v>54</v>
      </c>
    </row>
    <row r="34" spans="1:3">
      <c r="A34" s="4" t="s">
        <v>55</v>
      </c>
      <c r="B34" s="6" t="n">
        <v>801545</v>
      </c>
      <c r="C34" s="6" t="n">
        <v>801545</v>
      </c>
    </row>
    <row r="35" spans="1:3">
      <c r="A35" s="4" t="s">
        <v>56</v>
      </c>
      <c r="B35" s="6" t="n">
        <v>18872</v>
      </c>
      <c r="C35" s="6" t="n">
        <v>17237</v>
      </c>
    </row>
    <row r="36" spans="1:3">
      <c r="A36" s="4" t="s">
        <v>57</v>
      </c>
      <c r="B36" s="6" t="n">
        <v>79028</v>
      </c>
      <c r="C36" s="6" t="n">
        <v>67661</v>
      </c>
    </row>
    <row r="37" spans="1:3">
      <c r="A37" s="4" t="s">
        <v>58</v>
      </c>
      <c r="B37" s="6" t="n">
        <v>58</v>
      </c>
      <c r="C37" s="6" t="n">
        <v>29</v>
      </c>
    </row>
    <row r="38" spans="1:3">
      <c r="A38" s="4" t="s">
        <v>59</v>
      </c>
      <c r="B38" s="6" t="n">
        <v>899503</v>
      </c>
      <c r="C38" s="6" t="n">
        <v>886472</v>
      </c>
    </row>
    <row r="39" spans="1:3">
      <c r="A39" s="4" t="s">
        <v>60</v>
      </c>
      <c r="B39" s="4" t="s">
        <v>54</v>
      </c>
      <c r="C39" s="4" t="s">
        <v>54</v>
      </c>
    </row>
    <row r="40" spans="1:3">
      <c r="A40" s="4" t="s">
        <v>61</v>
      </c>
      <c r="B40" s="6" t="n">
        <v>899503</v>
      </c>
      <c r="C40" s="6" t="n">
        <v>886472</v>
      </c>
    </row>
    <row r="41" spans="1:3">
      <c r="A41" s="4" t="s">
        <v>62</v>
      </c>
      <c r="B41" s="5" t="n">
        <v>1536652</v>
      </c>
      <c r="C41" s="5" t="n">
        <v>1522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203</v>
      </c>
    </row>
    <row r="4" spans="1:2">
      <c r="A4" s="4" t="s">
        <v>5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3</v>
      </c>
      <c r="B1" s="2" t="s">
        <v>1</v>
      </c>
      <c r="C1" s="2" t="s">
        <v>64</v>
      </c>
    </row>
    <row r="2" spans="1:3">
      <c r="B2" s="2" t="s">
        <v>2</v>
      </c>
      <c r="C2" s="2" t="s">
        <v>21</v>
      </c>
    </row>
    <row r="3" spans="1:3">
      <c r="A3" s="3" t="s">
        <v>65</v>
      </c>
    </row>
    <row r="4" spans="1:3">
      <c r="A4" s="4" t="s">
        <v>66</v>
      </c>
      <c r="B4" s="4" t="s">
        <v>54</v>
      </c>
      <c r="C4" s="4" t="s">
        <v>54</v>
      </c>
    </row>
    <row r="5" spans="1:3">
      <c r="A5" s="4" t="s">
        <v>67</v>
      </c>
      <c r="B5" s="4" t="s">
        <v>68</v>
      </c>
      <c r="C5" s="4" t="s">
        <v>68</v>
      </c>
    </row>
    <row r="6" spans="1:3">
      <c r="A6" s="4" t="s">
        <v>69</v>
      </c>
      <c r="B6" s="4" t="s">
        <v>54</v>
      </c>
      <c r="C6" s="4" t="s">
        <v>54</v>
      </c>
    </row>
    <row r="7" spans="1:3">
      <c r="A7" s="4" t="s">
        <v>70</v>
      </c>
      <c r="B7" s="4" t="s">
        <v>54</v>
      </c>
      <c r="C7" s="4" t="s">
        <v>54</v>
      </c>
    </row>
    <row r="8" spans="1:3">
      <c r="A8" s="4" t="s">
        <v>71</v>
      </c>
      <c r="B8" s="4" t="s">
        <v>54</v>
      </c>
      <c r="C8" s="4" t="s">
        <v>54</v>
      </c>
    </row>
    <row r="9" spans="1:3">
      <c r="A9" s="4" t="s">
        <v>72</v>
      </c>
      <c r="B9" s="4" t="s">
        <v>68</v>
      </c>
      <c r="C9" s="4" t="s">
        <v>68</v>
      </c>
    </row>
    <row r="10" spans="1:3">
      <c r="A10" s="4" t="s">
        <v>73</v>
      </c>
      <c r="B10" s="6" t="n">
        <v>87494888</v>
      </c>
      <c r="C10" s="6" t="n">
        <v>85562769</v>
      </c>
    </row>
    <row r="11" spans="1:3">
      <c r="A11" s="4" t="s">
        <v>74</v>
      </c>
      <c r="B11" s="6" t="n">
        <v>87494888</v>
      </c>
      <c r="C11" s="6" t="n">
        <v>855627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6</v>
      </c>
      <c r="D2" s="2" t="s">
        <v>21</v>
      </c>
    </row>
    <row r="3" spans="1:4">
      <c r="A3" s="4" t="s">
        <v>273</v>
      </c>
      <c r="B3" s="5" t="n">
        <v>23600</v>
      </c>
      <c r="D3" s="5" t="n">
        <v>20500</v>
      </c>
    </row>
    <row r="4" spans="1:4">
      <c r="A4" s="4" t="s">
        <v>274</v>
      </c>
      <c r="B4" s="6" t="n">
        <v>7400</v>
      </c>
      <c r="D4" s="5" t="n">
        <v>13100</v>
      </c>
    </row>
    <row r="5" spans="1:4">
      <c r="A5" s="4" t="s">
        <v>275</v>
      </c>
    </row>
    <row r="6" spans="1:4">
      <c r="A6" s="4" t="s">
        <v>276</v>
      </c>
      <c r="B6" s="6" t="n">
        <v>4100</v>
      </c>
    </row>
    <row r="7" spans="1:4">
      <c r="A7" s="4" t="s">
        <v>277</v>
      </c>
    </row>
    <row r="8" spans="1:4">
      <c r="A8" s="4" t="s">
        <v>276</v>
      </c>
      <c r="B8" s="6" t="n">
        <v>1400</v>
      </c>
    </row>
    <row r="9" spans="1:4">
      <c r="A9" s="4" t="s">
        <v>278</v>
      </c>
    </row>
    <row r="10" spans="1:4">
      <c r="A10" s="4" t="s">
        <v>276</v>
      </c>
      <c r="B10" s="6" t="n">
        <v>20000</v>
      </c>
      <c r="C10" s="5" t="n">
        <v>31100</v>
      </c>
    </row>
    <row r="11" spans="1:4">
      <c r="A11" s="4" t="s">
        <v>279</v>
      </c>
    </row>
    <row r="12" spans="1:4">
      <c r="A12" s="4" t="s">
        <v>276</v>
      </c>
      <c r="B12" s="6" t="n">
        <v>9000</v>
      </c>
    </row>
    <row r="13" spans="1:4">
      <c r="A13" s="4" t="s">
        <v>280</v>
      </c>
    </row>
    <row r="14" spans="1:4">
      <c r="A14" s="4" t="s">
        <v>276</v>
      </c>
      <c r="B14" s="5" t="n">
        <v>33900</v>
      </c>
      <c r="C14" s="5" t="n">
        <v>18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5" t="n">
        <v>199299</v>
      </c>
      <c r="C4" s="5" t="n">
        <v>151704</v>
      </c>
    </row>
    <row r="5" spans="1:3">
      <c r="A5" s="4" t="s">
        <v>79</v>
      </c>
      <c r="B5" s="6" t="n">
        <v>-158270</v>
      </c>
      <c r="C5" s="6" t="n">
        <v>-114497</v>
      </c>
    </row>
    <row r="6" spans="1:3">
      <c r="A6" s="4" t="s">
        <v>80</v>
      </c>
      <c r="B6" s="6" t="n">
        <v>41029</v>
      </c>
      <c r="C6" s="6" t="n">
        <v>37207</v>
      </c>
    </row>
    <row r="7" spans="1:3">
      <c r="A7" s="4" t="s">
        <v>81</v>
      </c>
      <c r="B7" s="6" t="n">
        <v>-18627</v>
      </c>
      <c r="C7" s="6" t="n">
        <v>-13045</v>
      </c>
    </row>
    <row r="8" spans="1:3">
      <c r="A8" s="4" t="s">
        <v>82</v>
      </c>
      <c r="B8" s="6" t="n">
        <v>-3887</v>
      </c>
      <c r="C8" s="6" t="n">
        <v>-4054</v>
      </c>
    </row>
    <row r="9" spans="1:3">
      <c r="A9" s="4" t="s">
        <v>83</v>
      </c>
      <c r="B9" s="6" t="n">
        <v>18515</v>
      </c>
      <c r="C9" s="6" t="n">
        <v>20108</v>
      </c>
    </row>
    <row r="10" spans="1:3">
      <c r="A10" s="4" t="s">
        <v>84</v>
      </c>
      <c r="B10" s="6" t="n">
        <v>-4510</v>
      </c>
      <c r="C10" s="6" t="n">
        <v>-3930</v>
      </c>
    </row>
    <row r="11" spans="1:3">
      <c r="A11" s="4" t="s">
        <v>85</v>
      </c>
      <c r="B11" s="6" t="n">
        <v>-111</v>
      </c>
      <c r="C11" s="6" t="n">
        <v>-61</v>
      </c>
    </row>
    <row r="12" spans="1:3">
      <c r="A12" s="4" t="s">
        <v>86</v>
      </c>
      <c r="B12" s="6" t="n">
        <v>13894</v>
      </c>
      <c r="C12" s="6" t="n">
        <v>16117</v>
      </c>
    </row>
    <row r="13" spans="1:3">
      <c r="A13" s="4" t="s">
        <v>87</v>
      </c>
      <c r="B13" s="6" t="n">
        <v>-2527</v>
      </c>
      <c r="C13" s="6" t="n">
        <v>-2943</v>
      </c>
    </row>
    <row r="14" spans="1:3">
      <c r="A14" s="4" t="s">
        <v>88</v>
      </c>
      <c r="B14" s="6" t="n">
        <v>11367</v>
      </c>
      <c r="C14" s="6" t="n">
        <v>13174</v>
      </c>
    </row>
    <row r="15" spans="1:3">
      <c r="A15" s="4" t="s">
        <v>89</v>
      </c>
      <c r="B15" s="4" t="s">
        <v>54</v>
      </c>
      <c r="C15" s="4" t="s">
        <v>54</v>
      </c>
    </row>
    <row r="16" spans="1:3">
      <c r="A16" s="4" t="s">
        <v>90</v>
      </c>
      <c r="B16" s="5" t="n">
        <v>11367</v>
      </c>
      <c r="C16" s="5" t="n">
        <v>13174</v>
      </c>
    </row>
    <row r="17" spans="1:3">
      <c r="A17" s="3" t="s">
        <v>91</v>
      </c>
    </row>
    <row r="18" spans="1:3">
      <c r="A18" s="4" t="s">
        <v>92</v>
      </c>
      <c r="B18" s="6" t="n">
        <v>87231232</v>
      </c>
      <c r="C18" s="6" t="n">
        <v>86893775</v>
      </c>
    </row>
    <row r="19" spans="1:3">
      <c r="A19" s="4" t="s">
        <v>93</v>
      </c>
      <c r="B19" s="6" t="n">
        <v>87231232</v>
      </c>
      <c r="C19" s="6" t="n">
        <v>86893775</v>
      </c>
    </row>
    <row r="20" spans="1:3">
      <c r="A20" s="3" t="s">
        <v>94</v>
      </c>
    </row>
    <row r="21" spans="1:3">
      <c r="A21" s="4" t="s">
        <v>92</v>
      </c>
      <c r="B21" s="7" t="n">
        <v>0.13</v>
      </c>
      <c r="C21" s="7" t="n">
        <v>0.15</v>
      </c>
    </row>
    <row r="22" spans="1:3">
      <c r="A22" s="4" t="s">
        <v>93</v>
      </c>
      <c r="B22" s="7" t="n">
        <v>0.13</v>
      </c>
      <c r="C22"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6</v>
      </c>
    </row>
    <row r="3" spans="1:3">
      <c r="A3" s="4" t="s">
        <v>282</v>
      </c>
      <c r="B3" s="5" t="n">
        <v>199299</v>
      </c>
      <c r="C3" s="5" t="n">
        <v>151704</v>
      </c>
    </row>
    <row r="4" spans="1:3">
      <c r="A4" s="4" t="s">
        <v>283</v>
      </c>
    </row>
    <row r="5" spans="1:3">
      <c r="A5" s="4" t="s">
        <v>282</v>
      </c>
      <c r="B5" s="6" t="n">
        <v>133190</v>
      </c>
      <c r="C5" s="6" t="n">
        <v>92113</v>
      </c>
    </row>
    <row r="6" spans="1:3">
      <c r="A6" s="4" t="s">
        <v>284</v>
      </c>
    </row>
    <row r="7" spans="1:3">
      <c r="A7" s="4" t="s">
        <v>282</v>
      </c>
      <c r="B7" s="5" t="n">
        <v>66109</v>
      </c>
      <c r="C7" s="5" t="n">
        <v>595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5</v>
      </c>
      <c r="B1" s="2" t="s">
        <v>2</v>
      </c>
      <c r="C1" s="2" t="s">
        <v>21</v>
      </c>
    </row>
    <row r="2" spans="1:3">
      <c r="A2" s="3" t="s">
        <v>177</v>
      </c>
    </row>
    <row r="3" spans="1:3">
      <c r="A3" s="4" t="s">
        <v>286</v>
      </c>
      <c r="B3" s="5" t="n">
        <v>109100</v>
      </c>
      <c r="C3" s="5" t="n">
        <v>10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1</v>
      </c>
      <c r="D1" s="2" t="s">
        <v>76</v>
      </c>
      <c r="E1" s="2" t="s">
        <v>288</v>
      </c>
    </row>
    <row r="2" spans="1:5">
      <c r="A2" s="4" t="s">
        <v>289</v>
      </c>
      <c r="B2" s="5" t="n">
        <v>109100</v>
      </c>
      <c r="C2" s="5" t="n">
        <v>100600</v>
      </c>
    </row>
    <row r="3" spans="1:5">
      <c r="A3" s="4" t="s">
        <v>290</v>
      </c>
      <c r="B3" s="6" t="n">
        <v>-2442</v>
      </c>
      <c r="C3" s="6" t="n">
        <v>-1843</v>
      </c>
      <c r="D3" s="5" t="n">
        <v>-760</v>
      </c>
      <c r="E3" s="5" t="n">
        <v>-693</v>
      </c>
    </row>
    <row r="4" spans="1:5">
      <c r="A4" s="4" t="s">
        <v>109</v>
      </c>
      <c r="B4" s="6" t="n">
        <v>106620</v>
      </c>
      <c r="C4" s="6" t="n">
        <v>98799</v>
      </c>
    </row>
    <row r="5" spans="1:5">
      <c r="A5" s="4" t="s">
        <v>291</v>
      </c>
    </row>
    <row r="6" spans="1:5">
      <c r="A6" s="4" t="s">
        <v>289</v>
      </c>
      <c r="B6" s="5" t="n">
        <v>109062</v>
      </c>
      <c r="C6" s="5" t="n">
        <v>100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6</v>
      </c>
    </row>
    <row r="3" spans="1:3">
      <c r="A3" s="3" t="s">
        <v>177</v>
      </c>
    </row>
    <row r="4" spans="1:3">
      <c r="A4" s="4" t="s">
        <v>293</v>
      </c>
      <c r="B4" s="5" t="n">
        <v>-1843</v>
      </c>
      <c r="C4" s="5" t="n">
        <v>-693</v>
      </c>
    </row>
    <row r="5" spans="1:3">
      <c r="A5" s="4" t="s">
        <v>294</v>
      </c>
      <c r="B5" s="6" t="n">
        <v>50</v>
      </c>
      <c r="C5" s="6" t="n">
        <v>-137</v>
      </c>
    </row>
    <row r="6" spans="1:3">
      <c r="A6" s="4" t="s">
        <v>295</v>
      </c>
      <c r="B6" s="4" t="s">
        <v>54</v>
      </c>
      <c r="C6" s="6" t="n">
        <v>70</v>
      </c>
    </row>
    <row r="7" spans="1:3">
      <c r="A7" s="4" t="s">
        <v>296</v>
      </c>
      <c r="B7" s="6" t="n">
        <v>-648</v>
      </c>
      <c r="C7" s="4" t="s">
        <v>54</v>
      </c>
    </row>
    <row r="8" spans="1:3">
      <c r="A8" s="4" t="s">
        <v>297</v>
      </c>
      <c r="B8" s="5" t="n">
        <v>-2442</v>
      </c>
      <c r="C8" s="5" t="n">
        <v>-7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1</v>
      </c>
    </row>
    <row r="2" spans="1:3">
      <c r="A2" s="4" t="s">
        <v>299</v>
      </c>
      <c r="B2" s="5" t="n">
        <v>86192</v>
      </c>
      <c r="C2" s="5" t="n">
        <v>80618</v>
      </c>
    </row>
    <row r="3" spans="1:3">
      <c r="A3" s="4" t="s">
        <v>300</v>
      </c>
      <c r="B3" s="6" t="n">
        <v>-2077</v>
      </c>
      <c r="C3" s="6" t="n">
        <v>-1777</v>
      </c>
    </row>
    <row r="4" spans="1:3">
      <c r="A4" s="4" t="s">
        <v>26</v>
      </c>
      <c r="B4" s="6" t="n">
        <v>84115</v>
      </c>
      <c r="C4" s="6" t="n">
        <v>78841</v>
      </c>
    </row>
    <row r="5" spans="1:3">
      <c r="A5" s="4" t="s">
        <v>301</v>
      </c>
    </row>
    <row r="6" spans="1:3">
      <c r="A6" s="4" t="s">
        <v>299</v>
      </c>
      <c r="B6" s="6" t="n">
        <v>45983</v>
      </c>
      <c r="C6" s="6" t="n">
        <v>39428</v>
      </c>
    </row>
    <row r="7" spans="1:3">
      <c r="A7" s="4" t="s">
        <v>302</v>
      </c>
    </row>
    <row r="8" spans="1:3">
      <c r="A8" s="4" t="s">
        <v>299</v>
      </c>
      <c r="B8" s="6" t="n">
        <v>24456</v>
      </c>
      <c r="C8" s="6" t="n">
        <v>22852</v>
      </c>
    </row>
    <row r="9" spans="1:3">
      <c r="A9" s="4" t="s">
        <v>303</v>
      </c>
    </row>
    <row r="10" spans="1:3">
      <c r="A10" s="4" t="s">
        <v>299</v>
      </c>
      <c r="B10" s="6" t="n">
        <v>1408</v>
      </c>
      <c r="C10" s="6" t="n">
        <v>2441</v>
      </c>
    </row>
    <row r="11" spans="1:3">
      <c r="A11" s="4" t="s">
        <v>304</v>
      </c>
    </row>
    <row r="12" spans="1:3">
      <c r="A12" s="4" t="s">
        <v>299</v>
      </c>
      <c r="B12" s="5" t="n">
        <v>14345</v>
      </c>
      <c r="C12" s="5" t="n">
        <v>158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05</v>
      </c>
      <c r="B1" s="2" t="s">
        <v>1</v>
      </c>
    </row>
    <row r="2" spans="1:4">
      <c r="B2" s="2" t="s">
        <v>2</v>
      </c>
      <c r="C2" s="2" t="s">
        <v>76</v>
      </c>
      <c r="D2" s="2" t="s">
        <v>21</v>
      </c>
    </row>
    <row r="3" spans="1:4">
      <c r="A3" s="4" t="s">
        <v>33</v>
      </c>
      <c r="B3" s="5" t="n">
        <v>426064</v>
      </c>
      <c r="D3" s="5" t="n">
        <v>419307</v>
      </c>
    </row>
    <row r="4" spans="1:4">
      <c r="A4" s="4" t="s">
        <v>306</v>
      </c>
      <c r="B4" s="6" t="n">
        <v>129999</v>
      </c>
      <c r="D4" s="6" t="n">
        <v>104689</v>
      </c>
    </row>
    <row r="5" spans="1:4">
      <c r="A5" s="4" t="s">
        <v>307</v>
      </c>
      <c r="B5" s="6" t="n">
        <v>25300</v>
      </c>
      <c r="C5" s="5" t="n">
        <v>14500</v>
      </c>
    </row>
    <row r="6" spans="1:4">
      <c r="A6" s="4" t="s">
        <v>308</v>
      </c>
    </row>
    <row r="7" spans="1:4">
      <c r="A7" s="4" t="s">
        <v>33</v>
      </c>
      <c r="B7" s="6" t="n">
        <v>25300</v>
      </c>
      <c r="D7" s="6" t="n">
        <v>29500</v>
      </c>
    </row>
    <row r="8" spans="1:4">
      <c r="A8" s="4" t="s">
        <v>306</v>
      </c>
      <c r="B8" s="5" t="n">
        <v>8400</v>
      </c>
      <c r="D8" s="5" t="n">
        <v>5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1</v>
      </c>
    </row>
    <row r="3" spans="1:3">
      <c r="A3" s="4" t="s">
        <v>310</v>
      </c>
      <c r="B3" s="5" t="n">
        <v>-129999</v>
      </c>
      <c r="C3" s="5" t="n">
        <v>-104689</v>
      </c>
    </row>
    <row r="4" spans="1:3">
      <c r="A4" s="4" t="s">
        <v>311</v>
      </c>
      <c r="B4" s="6" t="n">
        <v>5104</v>
      </c>
      <c r="C4" s="6" t="n">
        <v>5104</v>
      </c>
    </row>
    <row r="5" spans="1:3">
      <c r="A5" s="4" t="s">
        <v>312</v>
      </c>
      <c r="B5" s="6" t="n">
        <v>17286</v>
      </c>
      <c r="C5" s="6" t="n">
        <v>18052</v>
      </c>
    </row>
    <row r="6" spans="1:3">
      <c r="A6" s="4" t="s">
        <v>313</v>
      </c>
      <c r="B6" s="6" t="n">
        <v>426064</v>
      </c>
      <c r="C6" s="6" t="n">
        <v>419307</v>
      </c>
    </row>
    <row r="7" spans="1:3">
      <c r="A7" s="4" t="s">
        <v>314</v>
      </c>
    </row>
    <row r="8" spans="1:3">
      <c r="A8" s="4" t="s">
        <v>315</v>
      </c>
      <c r="B8" s="5" t="n">
        <v>35809</v>
      </c>
      <c r="C8" s="6" t="n">
        <v>36853</v>
      </c>
    </row>
    <row r="9" spans="1:3">
      <c r="A9" s="4" t="s">
        <v>316</v>
      </c>
    </row>
    <row r="10" spans="1:3">
      <c r="A10" s="4" t="s">
        <v>317</v>
      </c>
      <c r="B10" s="4" t="s">
        <v>318</v>
      </c>
    </row>
    <row r="11" spans="1:3">
      <c r="A11" s="4" t="s">
        <v>319</v>
      </c>
    </row>
    <row r="12" spans="1:3">
      <c r="A12" s="4" t="s">
        <v>317</v>
      </c>
      <c r="B12" s="4" t="s">
        <v>320</v>
      </c>
    </row>
    <row r="13" spans="1:3">
      <c r="A13" s="4" t="s">
        <v>321</v>
      </c>
    </row>
    <row r="14" spans="1:3">
      <c r="A14" s="4" t="s">
        <v>315</v>
      </c>
      <c r="B14" s="5" t="n">
        <v>450554</v>
      </c>
    </row>
    <row r="15" spans="1:3">
      <c r="A15" s="4" t="s">
        <v>322</v>
      </c>
    </row>
    <row r="16" spans="1:3">
      <c r="A16" s="4" t="s">
        <v>317</v>
      </c>
      <c r="B16" s="4" t="s">
        <v>323</v>
      </c>
    </row>
    <row r="17" spans="1:3">
      <c r="A17" s="4" t="s">
        <v>324</v>
      </c>
    </row>
    <row r="18" spans="1:3">
      <c r="A18" s="4" t="s">
        <v>317</v>
      </c>
      <c r="B18" s="4" t="s">
        <v>325</v>
      </c>
    </row>
    <row r="19" spans="1:3">
      <c r="A19" s="4" t="s">
        <v>326</v>
      </c>
    </row>
    <row r="20" spans="1:3">
      <c r="A20" s="4" t="s">
        <v>317</v>
      </c>
      <c r="B20" s="4" t="s">
        <v>318</v>
      </c>
    </row>
    <row r="21" spans="1:3">
      <c r="A21" s="4" t="s">
        <v>315</v>
      </c>
      <c r="B21" s="5" t="n">
        <v>1494</v>
      </c>
      <c r="C21" s="6" t="n">
        <v>3720</v>
      </c>
    </row>
    <row r="22" spans="1:3">
      <c r="A22" s="4" t="s">
        <v>327</v>
      </c>
    </row>
    <row r="23" spans="1:3">
      <c r="A23" s="4" t="s">
        <v>315</v>
      </c>
      <c r="B23" s="5" t="n">
        <v>38990</v>
      </c>
      <c r="C23" s="6" t="n">
        <v>35991</v>
      </c>
    </row>
    <row r="24" spans="1:3">
      <c r="A24" s="4" t="s">
        <v>328</v>
      </c>
    </row>
    <row r="25" spans="1:3">
      <c r="A25" s="4" t="s">
        <v>317</v>
      </c>
      <c r="B25" s="4" t="s">
        <v>323</v>
      </c>
    </row>
    <row r="26" spans="1:3">
      <c r="A26" s="4" t="s">
        <v>329</v>
      </c>
    </row>
    <row r="27" spans="1:3">
      <c r="A27" s="4" t="s">
        <v>317</v>
      </c>
      <c r="B27" s="4" t="s">
        <v>330</v>
      </c>
    </row>
    <row r="28" spans="1:3">
      <c r="A28" s="4" t="s">
        <v>331</v>
      </c>
    </row>
    <row r="29" spans="1:3">
      <c r="A29" s="4" t="s">
        <v>315</v>
      </c>
      <c r="B29" s="5" t="n">
        <v>6826</v>
      </c>
      <c r="C29" s="6" t="n">
        <v>12292</v>
      </c>
    </row>
    <row r="30" spans="1:3">
      <c r="A30" s="4" t="s">
        <v>332</v>
      </c>
    </row>
    <row r="31" spans="1:3">
      <c r="A31" s="4" t="s">
        <v>317</v>
      </c>
      <c r="B31" s="4" t="s">
        <v>318</v>
      </c>
    </row>
    <row r="32" spans="1:3">
      <c r="A32" s="4" t="s">
        <v>333</v>
      </c>
    </row>
    <row r="33" spans="1:3">
      <c r="A33" s="4" t="s">
        <v>317</v>
      </c>
      <c r="B33" s="4" t="s">
        <v>334</v>
      </c>
    </row>
    <row r="34" spans="1:3">
      <c r="A34" s="4" t="s">
        <v>335</v>
      </c>
    </row>
    <row r="35" spans="1:3">
      <c r="A35" s="4" t="s">
        <v>315</v>
      </c>
      <c r="C35" s="5" t="n">
        <v>4119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4" t="s">
        <v>338</v>
      </c>
      <c r="B3" s="5" t="n">
        <v>574764</v>
      </c>
    </row>
    <row r="4" spans="1:2">
      <c r="A4" s="4" t="s">
        <v>339</v>
      </c>
      <c r="B4" s="4" t="s">
        <v>54</v>
      </c>
    </row>
    <row r="5" spans="1:2">
      <c r="A5" s="4" t="s">
        <v>340</v>
      </c>
      <c r="B5" s="6" t="n">
        <v>574764</v>
      </c>
    </row>
    <row r="6" spans="1:2">
      <c r="A6" s="4" t="s">
        <v>283</v>
      </c>
    </row>
    <row r="7" spans="1:2">
      <c r="A7" s="4" t="s">
        <v>338</v>
      </c>
      <c r="B7" s="6" t="n">
        <v>419646</v>
      </c>
    </row>
    <row r="8" spans="1:2">
      <c r="A8" s="4" t="s">
        <v>339</v>
      </c>
      <c r="B8" s="4" t="s">
        <v>54</v>
      </c>
    </row>
    <row r="9" spans="1:2">
      <c r="A9" s="4" t="s">
        <v>340</v>
      </c>
      <c r="B9" s="6" t="n">
        <v>419646</v>
      </c>
    </row>
    <row r="10" spans="1:2">
      <c r="A10" s="4" t="s">
        <v>284</v>
      </c>
    </row>
    <row r="11" spans="1:2">
      <c r="A11" s="4" t="s">
        <v>338</v>
      </c>
      <c r="B11" s="6" t="n">
        <v>155118</v>
      </c>
    </row>
    <row r="12" spans="1:2">
      <c r="A12" s="4" t="s">
        <v>339</v>
      </c>
      <c r="B12" s="4" t="s">
        <v>54</v>
      </c>
    </row>
    <row r="13" spans="1:2">
      <c r="A13" s="4" t="s">
        <v>340</v>
      </c>
      <c r="B13" s="5" t="n">
        <v>1551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1</v>
      </c>
      <c r="B1" s="2" t="s">
        <v>1</v>
      </c>
    </row>
    <row r="2" spans="1:3">
      <c r="B2" s="2" t="s">
        <v>2</v>
      </c>
      <c r="C2" s="2" t="s">
        <v>21</v>
      </c>
    </row>
    <row r="3" spans="1:3">
      <c r="A3" s="4" t="s">
        <v>342</v>
      </c>
      <c r="B3" s="4" t="s">
        <v>343</v>
      </c>
    </row>
    <row r="4" spans="1:3">
      <c r="A4" s="4" t="s">
        <v>344</v>
      </c>
      <c r="B4" s="5" t="n">
        <v>147000</v>
      </c>
      <c r="C4" s="5" t="n">
        <v>147000</v>
      </c>
    </row>
    <row r="5" spans="1:3">
      <c r="A5" s="4" t="s">
        <v>345</v>
      </c>
      <c r="B5" s="6" t="n">
        <v>-28121</v>
      </c>
      <c r="C5" s="6" t="n">
        <v>-24286</v>
      </c>
    </row>
    <row r="6" spans="1:3">
      <c r="A6" s="4" t="s">
        <v>346</v>
      </c>
      <c r="B6" s="5" t="n">
        <v>118879</v>
      </c>
      <c r="C6" s="6" t="n">
        <v>122714</v>
      </c>
    </row>
    <row r="7" spans="1:3">
      <c r="A7" s="4" t="s">
        <v>347</v>
      </c>
    </row>
    <row r="8" spans="1:3">
      <c r="A8" s="4" t="s">
        <v>342</v>
      </c>
      <c r="B8" s="4" t="s">
        <v>348</v>
      </c>
    </row>
    <row r="9" spans="1:3">
      <c r="A9" s="4" t="s">
        <v>344</v>
      </c>
      <c r="B9" s="5" t="n">
        <v>121500</v>
      </c>
      <c r="C9" s="6" t="n">
        <v>121500</v>
      </c>
    </row>
    <row r="10" spans="1:3">
      <c r="A10" s="4" t="s">
        <v>345</v>
      </c>
      <c r="B10" s="6" t="n">
        <v>-22277</v>
      </c>
      <c r="C10" s="6" t="n">
        <v>-19239</v>
      </c>
    </row>
    <row r="11" spans="1:3">
      <c r="A11" s="4" t="s">
        <v>346</v>
      </c>
      <c r="B11" s="5" t="n">
        <v>99223</v>
      </c>
      <c r="C11" s="6" t="n">
        <v>102261</v>
      </c>
    </row>
    <row r="12" spans="1:3">
      <c r="A12" s="4" t="s">
        <v>349</v>
      </c>
    </row>
    <row r="13" spans="1:3">
      <c r="A13" s="4" t="s">
        <v>342</v>
      </c>
      <c r="B13" s="4" t="s">
        <v>334</v>
      </c>
    </row>
    <row r="14" spans="1:3">
      <c r="A14" s="4" t="s">
        <v>344</v>
      </c>
      <c r="B14" s="5" t="n">
        <v>25500</v>
      </c>
      <c r="C14" s="6" t="n">
        <v>25500</v>
      </c>
    </row>
    <row r="15" spans="1:3">
      <c r="A15" s="4" t="s">
        <v>345</v>
      </c>
      <c r="B15" s="6" t="n">
        <v>-5844</v>
      </c>
      <c r="C15" s="6" t="n">
        <v>-5047</v>
      </c>
    </row>
    <row r="16" spans="1:3">
      <c r="A16" s="4" t="s">
        <v>346</v>
      </c>
      <c r="B16" s="5" t="n">
        <v>19656</v>
      </c>
      <c r="C16" s="5" t="n">
        <v>20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3"/>
    <col customWidth="1" max="6" min="6" width="13"/>
  </cols>
  <sheetData>
    <row r="1" spans="1:6">
      <c r="A1" s="1" t="s">
        <v>350</v>
      </c>
      <c r="B1" s="2" t="s">
        <v>351</v>
      </c>
      <c r="C1" s="2" t="s">
        <v>2</v>
      </c>
      <c r="D1" s="2" t="s">
        <v>21</v>
      </c>
      <c r="E1" s="2" t="s">
        <v>352</v>
      </c>
      <c r="F1" s="2" t="s">
        <v>353</v>
      </c>
    </row>
    <row r="2" spans="1:6">
      <c r="A2" s="4" t="s">
        <v>354</v>
      </c>
      <c r="C2" s="5" t="n">
        <v>300000</v>
      </c>
      <c r="D2" s="5" t="n">
        <v>300000</v>
      </c>
    </row>
    <row r="3" spans="1:6">
      <c r="A3" s="4" t="s">
        <v>355</v>
      </c>
      <c r="C3" s="4" t="s">
        <v>356</v>
      </c>
      <c r="D3" s="4" t="s">
        <v>357</v>
      </c>
    </row>
    <row r="4" spans="1:6">
      <c r="A4" s="4" t="s">
        <v>358</v>
      </c>
      <c r="C4" s="5" t="n">
        <v>50000</v>
      </c>
      <c r="D4" s="5" t="n">
        <v>50000</v>
      </c>
    </row>
    <row r="5" spans="1:6">
      <c r="A5" s="4" t="s">
        <v>359</v>
      </c>
    </row>
    <row r="6" spans="1:6">
      <c r="A6" s="4" t="s">
        <v>355</v>
      </c>
      <c r="B6" s="4" t="s">
        <v>360</v>
      </c>
    </row>
    <row r="7" spans="1:6">
      <c r="A7" s="4" t="s">
        <v>361</v>
      </c>
    </row>
    <row r="8" spans="1:6">
      <c r="A8" s="4" t="s">
        <v>355</v>
      </c>
      <c r="B8" s="4" t="s">
        <v>362</v>
      </c>
    </row>
    <row r="9" spans="1:6">
      <c r="A9" s="4" t="s">
        <v>363</v>
      </c>
    </row>
    <row r="10" spans="1:6">
      <c r="A10" s="4" t="s">
        <v>364</v>
      </c>
      <c r="B10" s="4" t="s">
        <v>365</v>
      </c>
    </row>
    <row r="11" spans="1:6">
      <c r="A11" s="4" t="s">
        <v>366</v>
      </c>
    </row>
    <row r="12" spans="1:6">
      <c r="A12" s="4" t="s">
        <v>364</v>
      </c>
      <c r="B12" s="4" t="s">
        <v>367</v>
      </c>
    </row>
    <row r="13" spans="1:6">
      <c r="A13" s="4" t="s">
        <v>354</v>
      </c>
      <c r="B13" s="5" t="n">
        <v>65000</v>
      </c>
    </row>
    <row r="14" spans="1:6">
      <c r="A14" s="4" t="s">
        <v>368</v>
      </c>
      <c r="B14" s="4" t="s">
        <v>369</v>
      </c>
    </row>
    <row r="15" spans="1:6">
      <c r="A15" s="4" t="s">
        <v>370</v>
      </c>
      <c r="B15" s="5" t="n">
        <v>5000</v>
      </c>
    </row>
    <row r="16" spans="1:6">
      <c r="A16" s="4" t="s">
        <v>371</v>
      </c>
      <c r="B16" s="4" t="s">
        <v>372</v>
      </c>
    </row>
    <row r="17" spans="1:6">
      <c r="A17" s="4" t="s">
        <v>373</v>
      </c>
      <c r="B17" s="4" t="s">
        <v>374</v>
      </c>
    </row>
    <row r="18" spans="1:6">
      <c r="A18" s="4" t="s">
        <v>375</v>
      </c>
      <c r="C18" s="5" t="n">
        <v>15000</v>
      </c>
      <c r="D18" s="5" t="n">
        <v>15000</v>
      </c>
    </row>
    <row r="19" spans="1:6">
      <c r="A19" s="4" t="s">
        <v>376</v>
      </c>
    </row>
    <row r="20" spans="1:6">
      <c r="A20" s="4" t="s">
        <v>377</v>
      </c>
      <c r="B20" s="5" t="n">
        <v>525000</v>
      </c>
      <c r="E20" s="5" t="n">
        <v>485000</v>
      </c>
      <c r="F20" s="5" t="n">
        <v>450000</v>
      </c>
    </row>
    <row r="21" spans="1:6">
      <c r="A21" s="4" t="s">
        <v>378</v>
      </c>
      <c r="B21" s="6" t="n">
        <v>300000</v>
      </c>
    </row>
    <row r="22" spans="1:6">
      <c r="A22" s="4" t="s">
        <v>379</v>
      </c>
      <c r="B22" s="6" t="n">
        <v>160000</v>
      </c>
    </row>
    <row r="23" spans="1:6">
      <c r="A23" s="4" t="s">
        <v>380</v>
      </c>
      <c r="C23" s="4" t="s">
        <v>381</v>
      </c>
      <c r="D23" s="4" t="s">
        <v>381</v>
      </c>
    </row>
    <row r="24" spans="1:6">
      <c r="A24" s="4" t="s">
        <v>382</v>
      </c>
    </row>
    <row r="25" spans="1:6">
      <c r="A25" s="4" t="s">
        <v>379</v>
      </c>
      <c r="B25" s="6" t="n">
        <v>30400</v>
      </c>
      <c r="C25" s="5" t="n">
        <v>28000</v>
      </c>
      <c r="D25" s="5" t="n">
        <v>24100</v>
      </c>
    </row>
    <row r="26" spans="1:6">
      <c r="A26" s="4" t="s">
        <v>383</v>
      </c>
      <c r="C26" s="6" t="n">
        <v>2400</v>
      </c>
      <c r="D26" s="6" t="n">
        <v>6300</v>
      </c>
    </row>
    <row r="27" spans="1:6">
      <c r="A27" s="4" t="s">
        <v>384</v>
      </c>
    </row>
    <row r="28" spans="1:6">
      <c r="A28" s="4" t="s">
        <v>379</v>
      </c>
      <c r="B28" s="6" t="n">
        <v>16400</v>
      </c>
    </row>
    <row r="29" spans="1:6">
      <c r="A29" s="4" t="s">
        <v>385</v>
      </c>
    </row>
    <row r="30" spans="1:6">
      <c r="A30" s="4" t="s">
        <v>379</v>
      </c>
      <c r="B30" s="6" t="n">
        <v>13900</v>
      </c>
    </row>
    <row r="31" spans="1:6">
      <c r="A31" s="4" t="s">
        <v>386</v>
      </c>
    </row>
    <row r="32" spans="1:6">
      <c r="A32" s="4" t="s">
        <v>379</v>
      </c>
      <c r="B32" s="6" t="n">
        <v>100</v>
      </c>
    </row>
    <row r="33" spans="1:6">
      <c r="A33" s="4" t="s">
        <v>387</v>
      </c>
    </row>
    <row r="34" spans="1:6">
      <c r="A34" s="4" t="s">
        <v>379</v>
      </c>
      <c r="C34" s="5" t="n">
        <v>134200</v>
      </c>
      <c r="D34" s="6" t="n">
        <v>134200</v>
      </c>
    </row>
    <row r="35" spans="1:6">
      <c r="A35" s="4" t="s">
        <v>388</v>
      </c>
      <c r="C35" s="4" t="s">
        <v>389</v>
      </c>
    </row>
    <row r="36" spans="1:6">
      <c r="A36" s="4" t="s">
        <v>383</v>
      </c>
      <c r="C36" s="5" t="n">
        <v>27600</v>
      </c>
      <c r="D36" s="5" t="n">
        <v>25800</v>
      </c>
    </row>
    <row r="37" spans="1:6">
      <c r="A37" s="4" t="s">
        <v>390</v>
      </c>
    </row>
    <row r="38" spans="1:6">
      <c r="A38" s="4" t="s">
        <v>377</v>
      </c>
      <c r="B38" s="5" t="n">
        <v>40000</v>
      </c>
      <c r="E38" s="5"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88</v>
      </c>
      <c r="B4" s="5" t="n">
        <v>11367</v>
      </c>
      <c r="C4" s="5" t="n">
        <v>13174</v>
      </c>
    </row>
    <row r="5" spans="1:3">
      <c r="A5" s="3" t="s">
        <v>97</v>
      </c>
    </row>
    <row r="6" spans="1:3">
      <c r="A6" s="4" t="s">
        <v>98</v>
      </c>
      <c r="B6" s="6" t="n">
        <v>29</v>
      </c>
      <c r="C6" s="4" t="s">
        <v>54</v>
      </c>
    </row>
    <row r="7" spans="1:3">
      <c r="A7" s="4" t="s">
        <v>99</v>
      </c>
      <c r="B7" s="6" t="n">
        <v>11396</v>
      </c>
      <c r="C7" s="6" t="n">
        <v>13174</v>
      </c>
    </row>
    <row r="8" spans="1:3">
      <c r="A8" s="4" t="s">
        <v>100</v>
      </c>
      <c r="B8" s="4" t="s">
        <v>54</v>
      </c>
      <c r="C8" s="4" t="s">
        <v>54</v>
      </c>
    </row>
    <row r="9" spans="1:3">
      <c r="A9" s="4" t="s">
        <v>101</v>
      </c>
      <c r="B9" s="5" t="n">
        <v>11396</v>
      </c>
      <c r="C9" s="5" t="n">
        <v>13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1</v>
      </c>
    </row>
    <row r="2" spans="1:3">
      <c r="A2" s="4" t="s">
        <v>392</v>
      </c>
      <c r="B2" s="5" t="n">
        <v>-4256</v>
      </c>
      <c r="C2" s="5" t="n">
        <v>-4436</v>
      </c>
    </row>
    <row r="3" spans="1:3">
      <c r="A3" s="4" t="s">
        <v>393</v>
      </c>
      <c r="B3" s="6" t="n">
        <v>350000</v>
      </c>
      <c r="C3" s="6" t="n">
        <v>345564</v>
      </c>
    </row>
    <row r="4" spans="1:3">
      <c r="A4" s="4" t="s">
        <v>394</v>
      </c>
      <c r="B4" s="6" t="n">
        <v>-22500</v>
      </c>
      <c r="C4" s="6" t="n">
        <v>-15000</v>
      </c>
    </row>
    <row r="5" spans="1:3">
      <c r="A5" s="4" t="s">
        <v>395</v>
      </c>
      <c r="B5" s="6" t="n">
        <v>323244</v>
      </c>
      <c r="C5" s="6" t="n">
        <v>330564</v>
      </c>
    </row>
    <row r="6" spans="1:3">
      <c r="A6" s="4" t="s">
        <v>396</v>
      </c>
    </row>
    <row r="7" spans="1:3">
      <c r="A7" s="4" t="s">
        <v>393</v>
      </c>
      <c r="B7" s="6" t="n">
        <v>300000</v>
      </c>
      <c r="C7" s="6" t="n">
        <v>300000</v>
      </c>
    </row>
    <row r="8" spans="1:3">
      <c r="A8" s="4" t="s">
        <v>397</v>
      </c>
    </row>
    <row r="9" spans="1:3">
      <c r="A9" s="4" t="s">
        <v>393</v>
      </c>
      <c r="B9" s="5" t="n">
        <v>50000</v>
      </c>
      <c r="C9" s="5"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1</v>
      </c>
    </row>
    <row r="2" spans="1:3">
      <c r="A2" s="3" t="s">
        <v>189</v>
      </c>
    </row>
    <row r="3" spans="1:3">
      <c r="A3" s="4" t="s">
        <v>399</v>
      </c>
      <c r="B3" s="5" t="n">
        <v>39569</v>
      </c>
      <c r="C3" s="5" t="n">
        <v>37963</v>
      </c>
    </row>
    <row r="4" spans="1:3">
      <c r="A4" s="4" t="s">
        <v>400</v>
      </c>
      <c r="B4" s="5" t="n">
        <v>39569</v>
      </c>
      <c r="C4" s="5" t="n">
        <v>37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1</v>
      </c>
    </row>
    <row r="2" spans="1:3">
      <c r="A2" s="3" t="s">
        <v>189</v>
      </c>
    </row>
    <row r="3" spans="1:3">
      <c r="A3" s="4" t="s">
        <v>19</v>
      </c>
      <c r="B3" s="5" t="n">
        <v>15000</v>
      </c>
    </row>
    <row r="4" spans="1:3">
      <c r="A4" s="4" t="s">
        <v>402</v>
      </c>
      <c r="B4" s="6" t="n">
        <v>37500</v>
      </c>
    </row>
    <row r="5" spans="1:3">
      <c r="A5" s="4" t="s">
        <v>403</v>
      </c>
      <c r="B5" s="6" t="n">
        <v>45000</v>
      </c>
    </row>
    <row r="6" spans="1:3">
      <c r="A6" s="4" t="s">
        <v>367</v>
      </c>
      <c r="B6" s="6" t="n">
        <v>95000</v>
      </c>
    </row>
    <row r="7" spans="1:3">
      <c r="A7" s="4" t="s">
        <v>404</v>
      </c>
      <c r="B7" s="6" t="n">
        <v>45000</v>
      </c>
    </row>
    <row r="8" spans="1:3">
      <c r="A8" s="4" t="s">
        <v>365</v>
      </c>
      <c r="B8" s="6" t="n">
        <v>112500</v>
      </c>
    </row>
    <row r="9" spans="1:3">
      <c r="A9" s="4" t="s">
        <v>405</v>
      </c>
      <c r="B9" s="4" t="s">
        <v>54</v>
      </c>
    </row>
    <row r="10" spans="1:3">
      <c r="A10" s="4" t="s">
        <v>109</v>
      </c>
      <c r="B10" s="5" t="n">
        <v>350000</v>
      </c>
      <c r="C10" s="5" t="n">
        <v>345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6</v>
      </c>
      <c r="B1" s="2" t="s">
        <v>1</v>
      </c>
    </row>
    <row r="2" spans="1:3">
      <c r="B2" s="2" t="s">
        <v>2</v>
      </c>
      <c r="C2" s="2" t="s">
        <v>76</v>
      </c>
    </row>
    <row r="3" spans="1:3">
      <c r="A3" s="3" t="s">
        <v>195</v>
      </c>
    </row>
    <row r="4" spans="1:3">
      <c r="A4" s="4" t="s">
        <v>407</v>
      </c>
      <c r="B4" s="5" t="n">
        <v>300</v>
      </c>
      <c r="C4" s="5" t="n">
        <v>1000</v>
      </c>
    </row>
    <row r="5" spans="1:3">
      <c r="A5" s="4" t="s">
        <v>408</v>
      </c>
      <c r="B5" s="5" t="n">
        <v>800</v>
      </c>
      <c r="C5" s="5" t="n">
        <v>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6</v>
      </c>
    </row>
    <row r="3" spans="1:3">
      <c r="A3" s="3" t="s">
        <v>195</v>
      </c>
    </row>
    <row r="4" spans="1:3">
      <c r="A4" s="4" t="s">
        <v>410</v>
      </c>
      <c r="B4" s="5" t="n">
        <v>1139</v>
      </c>
      <c r="C4" s="5" t="n">
        <v>849</v>
      </c>
    </row>
    <row r="5" spans="1:3">
      <c r="A5" s="4" t="s">
        <v>411</v>
      </c>
      <c r="B5" s="6" t="n">
        <v>285</v>
      </c>
      <c r="C5" s="6" t="n">
        <v>133</v>
      </c>
    </row>
    <row r="6" spans="1:3">
      <c r="A6" s="4" t="s">
        <v>113</v>
      </c>
      <c r="B6" s="4" t="s">
        <v>54</v>
      </c>
      <c r="C6" s="6" t="n">
        <v>-11</v>
      </c>
    </row>
    <row r="7" spans="1:3">
      <c r="A7" s="4" t="s">
        <v>412</v>
      </c>
      <c r="B7" s="5" t="n">
        <v>1424</v>
      </c>
      <c r="C7" s="5" t="n">
        <v>9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6"/>
  </cols>
  <sheetData>
    <row r="1" spans="1:4">
      <c r="A1" s="1" t="s">
        <v>413</v>
      </c>
      <c r="B1" s="2" t="s">
        <v>1</v>
      </c>
      <c r="D1" s="2" t="s">
        <v>64</v>
      </c>
    </row>
    <row r="2" spans="1:4">
      <c r="B2" s="2" t="s">
        <v>2</v>
      </c>
      <c r="C2" s="2" t="s">
        <v>76</v>
      </c>
      <c r="D2" s="2" t="s">
        <v>288</v>
      </c>
    </row>
    <row r="3" spans="1:4">
      <c r="A3" s="4" t="s">
        <v>414</v>
      </c>
      <c r="D3" s="6" t="n">
        <v>5000000</v>
      </c>
    </row>
    <row r="4" spans="1:4">
      <c r="A4" s="4" t="s">
        <v>415</v>
      </c>
      <c r="B4" s="5" t="n">
        <v>15000</v>
      </c>
      <c r="C4" s="5" t="n">
        <v>6600</v>
      </c>
    </row>
    <row r="5" spans="1:4">
      <c r="A5" s="4" t="s">
        <v>416</v>
      </c>
      <c r="B5" s="4" t="s">
        <v>417</v>
      </c>
      <c r="C5" s="4" t="s">
        <v>418</v>
      </c>
    </row>
    <row r="6" spans="1:4">
      <c r="A6" s="4" t="s">
        <v>419</v>
      </c>
    </row>
    <row r="7" spans="1:4">
      <c r="A7" s="4" t="s">
        <v>420</v>
      </c>
      <c r="D7" s="4" t="s">
        <v>421</v>
      </c>
    </row>
    <row r="8" spans="1:4">
      <c r="A8" s="4" t="s">
        <v>422</v>
      </c>
    </row>
    <row r="9" spans="1:4">
      <c r="A9" s="4" t="s">
        <v>420</v>
      </c>
      <c r="D9" s="4" t="s">
        <v>3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6</v>
      </c>
    </row>
    <row r="3" spans="1:3">
      <c r="A3" s="4" t="s">
        <v>424</v>
      </c>
      <c r="B3" s="6" t="n">
        <v>1502690</v>
      </c>
      <c r="C3" s="6" t="n">
        <v>725200</v>
      </c>
    </row>
    <row r="4" spans="1:3">
      <c r="A4" s="4" t="s">
        <v>425</v>
      </c>
      <c r="B4" s="6" t="n">
        <v>1080905</v>
      </c>
      <c r="C4" s="4" t="s">
        <v>54</v>
      </c>
    </row>
    <row r="5" spans="1:3">
      <c r="A5" s="4" t="s">
        <v>426</v>
      </c>
      <c r="B5" s="6" t="n">
        <v>-307599</v>
      </c>
      <c r="C5" s="4" t="s">
        <v>54</v>
      </c>
    </row>
    <row r="6" spans="1:3">
      <c r="A6" s="4" t="s">
        <v>427</v>
      </c>
      <c r="B6" s="6" t="n">
        <v>-31001</v>
      </c>
      <c r="C6" s="4" t="s">
        <v>54</v>
      </c>
    </row>
    <row r="7" spans="1:3">
      <c r="A7" s="4" t="s">
        <v>428</v>
      </c>
      <c r="B7" s="6" t="n">
        <v>2244995</v>
      </c>
      <c r="C7" s="6" t="n">
        <v>725200</v>
      </c>
    </row>
    <row r="8" spans="1:3">
      <c r="A8" s="4" t="s">
        <v>429</v>
      </c>
      <c r="B8" s="7" t="n">
        <v>10.25</v>
      </c>
      <c r="C8" s="7" t="n">
        <v>10.94</v>
      </c>
    </row>
    <row r="9" spans="1:3">
      <c r="A9" s="4" t="s">
        <v>430</v>
      </c>
      <c r="B9" s="8" t="n">
        <v>4.96</v>
      </c>
    </row>
    <row r="10" spans="1:3">
      <c r="A10" s="4" t="s">
        <v>431</v>
      </c>
      <c r="B10" s="8" t="n">
        <v>10.36</v>
      </c>
    </row>
    <row r="11" spans="1:3">
      <c r="A11" s="4" t="s">
        <v>432</v>
      </c>
      <c r="B11" s="8" t="n">
        <v>10.45</v>
      </c>
    </row>
    <row r="12" spans="1:3">
      <c r="A12" s="4" t="s">
        <v>433</v>
      </c>
      <c r="B12" s="7" t="n">
        <v>7.72</v>
      </c>
      <c r="C12" s="7" t="n">
        <v>10.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6</v>
      </c>
    </row>
    <row r="3" spans="1:3">
      <c r="A3" s="4" t="s">
        <v>130</v>
      </c>
      <c r="B3" s="5" t="n">
        <v>1635</v>
      </c>
      <c r="C3" s="5" t="n">
        <v>740</v>
      </c>
    </row>
    <row r="4" spans="1:3">
      <c r="A4" s="4" t="s">
        <v>435</v>
      </c>
    </row>
    <row r="5" spans="1:3">
      <c r="A5" s="4" t="s">
        <v>130</v>
      </c>
      <c r="B5" s="6" t="n">
        <v>726</v>
      </c>
      <c r="C5" s="6" t="n">
        <v>370</v>
      </c>
    </row>
    <row r="6" spans="1:3">
      <c r="A6" s="4" t="s">
        <v>436</v>
      </c>
    </row>
    <row r="7" spans="1:3">
      <c r="A7" s="4" t="s">
        <v>130</v>
      </c>
      <c r="B7" s="5" t="n">
        <v>909</v>
      </c>
      <c r="C7" s="5" t="n">
        <v>3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37</v>
      </c>
      <c r="B1" s="2" t="s">
        <v>438</v>
      </c>
      <c r="C1" s="2" t="s">
        <v>1</v>
      </c>
      <c r="E1" s="2" t="s">
        <v>64</v>
      </c>
    </row>
    <row r="2" spans="1:5">
      <c r="B2" s="2" t="s">
        <v>439</v>
      </c>
      <c r="C2" s="2" t="s">
        <v>2</v>
      </c>
      <c r="D2" s="2" t="s">
        <v>76</v>
      </c>
      <c r="E2" s="2" t="s">
        <v>21</v>
      </c>
    </row>
    <row r="3" spans="1:5">
      <c r="A3" s="4" t="s">
        <v>440</v>
      </c>
      <c r="C3" s="5" t="n">
        <v>24500</v>
      </c>
      <c r="E3" s="5" t="n">
        <v>22100</v>
      </c>
    </row>
    <row r="4" spans="1:5">
      <c r="A4" s="4" t="s">
        <v>441</v>
      </c>
      <c r="C4" s="4" t="s">
        <v>442</v>
      </c>
    </row>
    <row r="5" spans="1:5">
      <c r="A5" s="4" t="s">
        <v>443</v>
      </c>
      <c r="C5" s="4" t="s">
        <v>444</v>
      </c>
    </row>
    <row r="6" spans="1:5">
      <c r="A6" s="4" t="s">
        <v>445</v>
      </c>
      <c r="C6" s="4" t="s">
        <v>446</v>
      </c>
    </row>
    <row r="7" spans="1:5">
      <c r="A7" s="4" t="s">
        <v>447</v>
      </c>
      <c r="C7" s="5" t="n">
        <v>31000</v>
      </c>
      <c r="E7" s="6" t="n">
        <v>33700</v>
      </c>
    </row>
    <row r="8" spans="1:5">
      <c r="A8" s="4" t="s">
        <v>448</v>
      </c>
      <c r="C8" s="6" t="n">
        <v>23600</v>
      </c>
      <c r="E8" s="6" t="n">
        <v>20500</v>
      </c>
    </row>
    <row r="9" spans="1:5">
      <c r="A9" s="4" t="s">
        <v>449</v>
      </c>
      <c r="C9" s="6" t="n">
        <v>7400</v>
      </c>
      <c r="E9" s="6" t="n">
        <v>13100</v>
      </c>
    </row>
    <row r="10" spans="1:5">
      <c r="A10" s="4" t="s">
        <v>450</v>
      </c>
      <c r="C10" s="6" t="n">
        <v>400</v>
      </c>
      <c r="D10" s="5" t="n">
        <v>0</v>
      </c>
    </row>
    <row r="11" spans="1:5">
      <c r="A11" s="4" t="s">
        <v>451</v>
      </c>
      <c r="C11" s="6" t="n">
        <v>34300</v>
      </c>
      <c r="D11" s="6" t="n">
        <v>25500</v>
      </c>
    </row>
    <row r="12" spans="1:5">
      <c r="A12" s="4" t="s">
        <v>452</v>
      </c>
      <c r="C12" s="6" t="n">
        <v>4100</v>
      </c>
      <c r="E12" s="6" t="n">
        <v>3000</v>
      </c>
    </row>
    <row r="13" spans="1:5">
      <c r="A13" s="4" t="s">
        <v>50</v>
      </c>
      <c r="C13" s="6" t="n">
        <v>1400</v>
      </c>
      <c r="E13" s="6" t="n">
        <v>3000</v>
      </c>
    </row>
    <row r="14" spans="1:5">
      <c r="A14" s="4" t="s">
        <v>453</v>
      </c>
      <c r="C14" s="6" t="n">
        <v>14400</v>
      </c>
      <c r="E14" s="6" t="n">
        <v>21200</v>
      </c>
    </row>
    <row r="15" spans="1:5">
      <c r="A15" s="4" t="s">
        <v>454</v>
      </c>
      <c r="C15" s="6" t="n">
        <v>106400</v>
      </c>
      <c r="E15" s="6" t="n">
        <v>99100</v>
      </c>
    </row>
    <row r="16" spans="1:5">
      <c r="A16" s="4" t="s">
        <v>455</v>
      </c>
      <c r="C16" s="6" t="n">
        <v>4500</v>
      </c>
      <c r="E16" s="6" t="n">
        <v>5800</v>
      </c>
    </row>
    <row r="17" spans="1:5">
      <c r="A17" s="4" t="s">
        <v>456</v>
      </c>
      <c r="C17" s="5" t="n">
        <v>637149</v>
      </c>
      <c r="E17" s="5" t="n">
        <v>635892</v>
      </c>
    </row>
    <row r="18" spans="1:5">
      <c r="A18" s="4" t="s">
        <v>457</v>
      </c>
    </row>
    <row r="19" spans="1:5">
      <c r="A19" s="4" t="s">
        <v>458</v>
      </c>
      <c r="B19" s="5" t="n">
        <v>22000</v>
      </c>
    </row>
    <row r="20" spans="1:5">
      <c r="A20" s="4" t="s">
        <v>459</v>
      </c>
      <c r="B20" s="5" t="n">
        <v>10</v>
      </c>
    </row>
    <row r="21" spans="1:5">
      <c r="A21" s="4" t="s">
        <v>460</v>
      </c>
    </row>
    <row r="22" spans="1:5">
      <c r="A22" s="4" t="s">
        <v>461</v>
      </c>
      <c r="B22" s="5" t="n">
        <v>27000</v>
      </c>
    </row>
    <row r="23" spans="1:5">
      <c r="A23" s="4" t="s">
        <v>462</v>
      </c>
    </row>
    <row r="24" spans="1:5">
      <c r="A24" s="4" t="s">
        <v>463</v>
      </c>
      <c r="D24" s="6" t="n">
        <v>3000</v>
      </c>
    </row>
    <row r="25" spans="1:5">
      <c r="A25" s="4" t="s">
        <v>464</v>
      </c>
    </row>
    <row r="26" spans="1:5">
      <c r="A26" s="4" t="s">
        <v>463</v>
      </c>
      <c r="D26" s="6" t="n">
        <v>2000</v>
      </c>
    </row>
    <row r="27" spans="1:5">
      <c r="A27" s="4" t="s">
        <v>465</v>
      </c>
    </row>
    <row r="28" spans="1:5">
      <c r="A28" s="4" t="s">
        <v>463</v>
      </c>
      <c r="D28" s="5" t="n">
        <v>5400</v>
      </c>
    </row>
    <row r="29" spans="1:5">
      <c r="A29" s="4" t="s">
        <v>466</v>
      </c>
    </row>
    <row r="30" spans="1:5">
      <c r="A30" s="4" t="s">
        <v>443</v>
      </c>
      <c r="C30" s="4" t="s">
        <v>444</v>
      </c>
    </row>
    <row r="31" spans="1:5">
      <c r="A31" s="4" t="s">
        <v>445</v>
      </c>
      <c r="C31" s="4" t="s">
        <v>357</v>
      </c>
    </row>
    <row r="32" spans="1:5">
      <c r="A32" s="4" t="s">
        <v>463</v>
      </c>
      <c r="C32" s="5" t="n">
        <v>104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1</v>
      </c>
    </row>
    <row r="2" spans="1:3">
      <c r="A2" s="3" t="s">
        <v>201</v>
      </c>
    </row>
    <row r="3" spans="1:3">
      <c r="A3" s="4" t="s">
        <v>468</v>
      </c>
      <c r="B3" s="5" t="n">
        <v>20610</v>
      </c>
      <c r="C3" s="5" t="n">
        <v>22930</v>
      </c>
    </row>
    <row r="4" spans="1:3">
      <c r="A4" s="4" t="s">
        <v>469</v>
      </c>
      <c r="B4" s="6" t="n">
        <v>16089</v>
      </c>
      <c r="C4" s="6" t="n">
        <v>10743</v>
      </c>
    </row>
    <row r="5" spans="1:3">
      <c r="A5" s="4" t="s">
        <v>470</v>
      </c>
      <c r="B5" s="6" t="n">
        <v>1340</v>
      </c>
      <c r="C5" s="4" t="s">
        <v>54</v>
      </c>
    </row>
    <row r="6" spans="1:3">
      <c r="A6" s="4" t="s">
        <v>471</v>
      </c>
      <c r="B6" s="4" t="s">
        <v>54</v>
      </c>
      <c r="C6" s="4" t="s">
        <v>54</v>
      </c>
    </row>
    <row r="7" spans="1:3">
      <c r="A7" s="4" t="s">
        <v>472</v>
      </c>
      <c r="B7" s="4" t="s">
        <v>54</v>
      </c>
      <c r="C7" s="4" t="s">
        <v>54</v>
      </c>
    </row>
    <row r="8" spans="1:3">
      <c r="A8" s="4" t="s">
        <v>473</v>
      </c>
      <c r="B8" s="4" t="s">
        <v>54</v>
      </c>
      <c r="C8" s="4" t="s">
        <v>54</v>
      </c>
    </row>
    <row r="9" spans="1:3">
      <c r="A9" s="4" t="s">
        <v>474</v>
      </c>
      <c r="B9" s="4" t="s">
        <v>54</v>
      </c>
      <c r="C9" s="4" t="s">
        <v>54</v>
      </c>
    </row>
    <row r="10" spans="1:3">
      <c r="A10" s="4" t="s">
        <v>475</v>
      </c>
      <c r="B10" s="6" t="n">
        <v>38039</v>
      </c>
      <c r="C10" s="6" t="n">
        <v>33673</v>
      </c>
    </row>
    <row r="11" spans="1:3">
      <c r="A11" s="4" t="s">
        <v>476</v>
      </c>
      <c r="B11" s="6" t="n">
        <v>1890</v>
      </c>
      <c r="C11" s="6" t="n">
        <v>1070</v>
      </c>
    </row>
    <row r="12" spans="1:3">
      <c r="A12" s="4" t="s">
        <v>477</v>
      </c>
      <c r="B12" s="6" t="n">
        <v>461</v>
      </c>
      <c r="C12" s="6" t="n">
        <v>1257</v>
      </c>
    </row>
    <row r="13" spans="1:3">
      <c r="A13" s="4" t="s">
        <v>478</v>
      </c>
      <c r="B13" s="6" t="n">
        <v>10</v>
      </c>
      <c r="C13" s="4" t="s">
        <v>54</v>
      </c>
    </row>
    <row r="14" spans="1:3">
      <c r="A14" s="4" t="s">
        <v>479</v>
      </c>
      <c r="B14" s="4" t="s">
        <v>54</v>
      </c>
      <c r="C14" s="4" t="s">
        <v>54</v>
      </c>
    </row>
    <row r="15" spans="1:3">
      <c r="A15" s="4" t="s">
        <v>480</v>
      </c>
      <c r="B15" s="4" t="s">
        <v>54</v>
      </c>
      <c r="C15" s="4" t="s">
        <v>54</v>
      </c>
    </row>
    <row r="16" spans="1:3">
      <c r="A16" s="4" t="s">
        <v>481</v>
      </c>
      <c r="B16" s="4" t="s">
        <v>54</v>
      </c>
      <c r="C16" s="4" t="s">
        <v>54</v>
      </c>
    </row>
    <row r="17" spans="1:3">
      <c r="A17" s="4" t="s">
        <v>482</v>
      </c>
      <c r="B17" s="4" t="s">
        <v>54</v>
      </c>
      <c r="C17" s="4" t="s">
        <v>54</v>
      </c>
    </row>
    <row r="18" spans="1:3">
      <c r="A18" s="4" t="s">
        <v>483</v>
      </c>
      <c r="B18" s="6" t="n">
        <v>2361</v>
      </c>
      <c r="C18" s="6" t="n">
        <v>2327</v>
      </c>
    </row>
    <row r="19" spans="1:3">
      <c r="A19" s="4" t="s">
        <v>19</v>
      </c>
      <c r="B19" s="6" t="n">
        <v>22500</v>
      </c>
      <c r="C19" s="6" t="n">
        <v>24000</v>
      </c>
    </row>
    <row r="20" spans="1:3">
      <c r="A20" s="4" t="s">
        <v>402</v>
      </c>
      <c r="B20" s="6" t="n">
        <v>16550</v>
      </c>
      <c r="C20" s="6" t="n">
        <v>12000</v>
      </c>
    </row>
    <row r="21" spans="1:3">
      <c r="A21" s="4" t="s">
        <v>403</v>
      </c>
      <c r="B21" s="6" t="n">
        <v>1350</v>
      </c>
      <c r="C21" s="4" t="s">
        <v>54</v>
      </c>
    </row>
    <row r="22" spans="1:3">
      <c r="A22" s="4" t="s">
        <v>367</v>
      </c>
      <c r="B22" s="4" t="s">
        <v>54</v>
      </c>
      <c r="C22" s="4" t="s">
        <v>54</v>
      </c>
    </row>
    <row r="23" spans="1:3">
      <c r="A23" s="4" t="s">
        <v>404</v>
      </c>
      <c r="B23" s="4" t="s">
        <v>54</v>
      </c>
      <c r="C23" s="4" t="s">
        <v>54</v>
      </c>
    </row>
    <row r="24" spans="1:3">
      <c r="A24" s="4" t="s">
        <v>365</v>
      </c>
      <c r="B24" s="4" t="s">
        <v>54</v>
      </c>
      <c r="C24" s="4" t="s">
        <v>54</v>
      </c>
    </row>
    <row r="25" spans="1:3">
      <c r="A25" s="4" t="s">
        <v>405</v>
      </c>
      <c r="B25" s="4" t="s">
        <v>54</v>
      </c>
      <c r="C25" s="4" t="s">
        <v>54</v>
      </c>
    </row>
    <row r="26" spans="1:3">
      <c r="A26" s="4" t="s">
        <v>109</v>
      </c>
      <c r="B26" s="6" t="n">
        <v>40400</v>
      </c>
      <c r="C26" s="6" t="n">
        <v>36000</v>
      </c>
    </row>
    <row r="27" spans="1:3">
      <c r="A27" s="4" t="s">
        <v>19</v>
      </c>
      <c r="B27" s="6" t="n">
        <v>18300</v>
      </c>
      <c r="C27" s="6" t="n">
        <v>23201</v>
      </c>
    </row>
    <row r="28" spans="1:3">
      <c r="A28" s="4" t="s">
        <v>402</v>
      </c>
      <c r="B28" s="6" t="n">
        <v>16922</v>
      </c>
      <c r="C28" s="6" t="n">
        <v>18560</v>
      </c>
    </row>
    <row r="29" spans="1:3">
      <c r="A29" s="4" t="s">
        <v>403</v>
      </c>
      <c r="B29" s="6" t="n">
        <v>1708</v>
      </c>
      <c r="C29" s="6" t="n">
        <v>2780</v>
      </c>
    </row>
    <row r="30" spans="1:3">
      <c r="A30" s="4" t="s">
        <v>367</v>
      </c>
      <c r="B30" s="6" t="n">
        <v>1338</v>
      </c>
      <c r="C30" s="6" t="n">
        <v>2291</v>
      </c>
    </row>
    <row r="31" spans="1:3">
      <c r="A31" s="4" t="s">
        <v>404</v>
      </c>
      <c r="B31" s="6" t="n">
        <v>1338</v>
      </c>
      <c r="C31" s="6" t="n">
        <v>2292</v>
      </c>
    </row>
    <row r="32" spans="1:3">
      <c r="A32" s="4" t="s">
        <v>365</v>
      </c>
      <c r="B32" s="6" t="n">
        <v>1342</v>
      </c>
      <c r="C32" s="6" t="n">
        <v>2296</v>
      </c>
    </row>
    <row r="33" spans="1:3">
      <c r="A33" s="4" t="s">
        <v>405</v>
      </c>
      <c r="B33" s="6" t="n">
        <v>3281</v>
      </c>
      <c r="C33" s="6" t="n">
        <v>1629</v>
      </c>
    </row>
    <row r="34" spans="1:3">
      <c r="A34" s="4" t="s">
        <v>109</v>
      </c>
      <c r="B34" s="5" t="n">
        <v>44229</v>
      </c>
      <c r="C34" s="5" t="n">
        <v>53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49"/>
    <col customWidth="1" max="6" min="6" width="44"/>
    <col customWidth="1" max="7" min="7" width="34"/>
    <col customWidth="1" max="8" min="8" width="11"/>
  </cols>
  <sheetData>
    <row r="1" spans="1:8">
      <c r="A1" s="1" t="s">
        <v>102</v>
      </c>
      <c r="B1" s="2" t="s">
        <v>103</v>
      </c>
      <c r="C1" s="2" t="s">
        <v>104</v>
      </c>
      <c r="D1" s="2" t="s">
        <v>105</v>
      </c>
      <c r="E1" s="2" t="s">
        <v>106</v>
      </c>
      <c r="F1" s="2" t="s">
        <v>107</v>
      </c>
      <c r="G1" s="2" t="s">
        <v>108</v>
      </c>
      <c r="H1" s="2" t="s">
        <v>109</v>
      </c>
    </row>
    <row r="2" spans="1:8">
      <c r="A2" s="4" t="s">
        <v>110</v>
      </c>
      <c r="B2" s="5" t="n">
        <v>801545</v>
      </c>
      <c r="C2" s="5" t="n">
        <v>1034</v>
      </c>
      <c r="D2" s="5" t="n">
        <v>48</v>
      </c>
      <c r="E2" s="5" t="n">
        <v>28297</v>
      </c>
      <c r="F2" s="5" t="n">
        <v>830924</v>
      </c>
      <c r="G2" s="5" t="n">
        <v>67</v>
      </c>
      <c r="H2" s="5" t="n">
        <v>886472</v>
      </c>
    </row>
    <row r="3" spans="1:8">
      <c r="A3" s="4" t="s">
        <v>111</v>
      </c>
      <c r="B3" s="6" t="n">
        <v>85562769</v>
      </c>
    </row>
    <row r="4" spans="1:8">
      <c r="A4" s="4" t="s">
        <v>112</v>
      </c>
      <c r="B4" s="4" t="s">
        <v>54</v>
      </c>
      <c r="C4" s="6" t="n">
        <v>740</v>
      </c>
      <c r="D4" s="4" t="s">
        <v>54</v>
      </c>
      <c r="E4" s="4" t="s">
        <v>54</v>
      </c>
      <c r="F4" s="6" t="n">
        <v>740</v>
      </c>
      <c r="G4" s="4" t="s">
        <v>54</v>
      </c>
      <c r="H4" s="6" t="n">
        <v>740</v>
      </c>
    </row>
    <row r="5" spans="1:8">
      <c r="A5" s="4" t="s">
        <v>113</v>
      </c>
      <c r="B5" s="4" t="s">
        <v>54</v>
      </c>
      <c r="C5" s="6" t="n">
        <v>1</v>
      </c>
      <c r="D5" s="4" t="s">
        <v>54</v>
      </c>
      <c r="E5" s="6" t="n">
        <v>1</v>
      </c>
      <c r="F5" s="6" t="n">
        <v>2</v>
      </c>
      <c r="G5" s="4" t="s">
        <v>54</v>
      </c>
      <c r="H5" s="5" t="n">
        <v>2</v>
      </c>
    </row>
    <row r="6" spans="1:8">
      <c r="A6" s="4" t="s">
        <v>114</v>
      </c>
      <c r="B6" s="6" t="n">
        <v>33796</v>
      </c>
      <c r="H6" s="6" t="n">
        <v>33796</v>
      </c>
    </row>
    <row r="7" spans="1:8">
      <c r="A7" s="4" t="s">
        <v>115</v>
      </c>
      <c r="B7" s="4" t="s">
        <v>54</v>
      </c>
      <c r="C7" s="6" t="n">
        <v>67</v>
      </c>
      <c r="D7" s="4" t="s">
        <v>54</v>
      </c>
      <c r="E7" s="4" t="s">
        <v>54</v>
      </c>
      <c r="F7" s="6" t="n">
        <v>67</v>
      </c>
      <c r="G7" s="6" t="n">
        <v>-67</v>
      </c>
      <c r="H7" s="4" t="s">
        <v>54</v>
      </c>
    </row>
    <row r="8" spans="1:8">
      <c r="A8" s="4" t="s">
        <v>116</v>
      </c>
      <c r="B8" s="4" t="s">
        <v>54</v>
      </c>
      <c r="C8" s="6" t="n">
        <v>10480</v>
      </c>
      <c r="D8" s="4" t="s">
        <v>54</v>
      </c>
      <c r="E8" s="4" t="s">
        <v>54</v>
      </c>
      <c r="F8" s="6" t="n">
        <v>10480</v>
      </c>
      <c r="H8" s="6" t="n">
        <v>10480</v>
      </c>
    </row>
    <row r="9" spans="1:8">
      <c r="A9" s="4" t="s">
        <v>117</v>
      </c>
      <c r="B9" s="6" t="n">
        <v>1300214</v>
      </c>
    </row>
    <row r="10" spans="1:8">
      <c r="A10" s="4" t="s">
        <v>88</v>
      </c>
      <c r="B10" s="4" t="s">
        <v>54</v>
      </c>
      <c r="C10" s="4" t="s">
        <v>54</v>
      </c>
      <c r="D10" s="4" t="s">
        <v>54</v>
      </c>
      <c r="E10" s="6" t="n">
        <v>13174</v>
      </c>
      <c r="F10" s="6" t="n">
        <v>13174</v>
      </c>
      <c r="G10" s="4" t="s">
        <v>54</v>
      </c>
      <c r="H10" s="6" t="n">
        <v>13174</v>
      </c>
    </row>
    <row r="11" spans="1:8">
      <c r="A11" s="4" t="s">
        <v>118</v>
      </c>
      <c r="B11" s="5" t="n">
        <v>801545</v>
      </c>
      <c r="C11" s="6" t="n">
        <v>12322</v>
      </c>
      <c r="D11" s="6" t="n">
        <v>48</v>
      </c>
      <c r="E11" s="6" t="n">
        <v>41472</v>
      </c>
      <c r="F11" s="6" t="n">
        <v>855387</v>
      </c>
      <c r="G11" s="4" t="s">
        <v>54</v>
      </c>
      <c r="H11" s="6" t="n">
        <v>855387</v>
      </c>
    </row>
    <row r="12" spans="1:8">
      <c r="A12" s="4" t="s">
        <v>119</v>
      </c>
      <c r="B12" s="6" t="n">
        <v>86896779</v>
      </c>
    </row>
    <row r="13" spans="1:8">
      <c r="A13" s="4" t="s">
        <v>120</v>
      </c>
      <c r="B13" s="5" t="n">
        <v>801545</v>
      </c>
      <c r="C13" s="6" t="n">
        <v>17237</v>
      </c>
      <c r="D13" s="6" t="n">
        <v>29</v>
      </c>
      <c r="E13" s="6" t="n">
        <v>67661</v>
      </c>
      <c r="F13" s="6" t="n">
        <v>886472</v>
      </c>
      <c r="G13" s="4" t="s">
        <v>54</v>
      </c>
      <c r="H13" s="6" t="n">
        <v>886472</v>
      </c>
    </row>
    <row r="14" spans="1:8">
      <c r="A14" s="4" t="s">
        <v>121</v>
      </c>
      <c r="B14" s="6" t="n">
        <v>87187289</v>
      </c>
    </row>
    <row r="15" spans="1:8">
      <c r="A15" s="4" t="s">
        <v>112</v>
      </c>
      <c r="B15" s="4" t="s">
        <v>54</v>
      </c>
      <c r="C15" s="6" t="n">
        <v>1635</v>
      </c>
      <c r="D15" s="4" t="s">
        <v>54</v>
      </c>
      <c r="E15" s="4" t="s">
        <v>54</v>
      </c>
      <c r="F15" s="6" t="n">
        <v>1635</v>
      </c>
      <c r="G15" s="4" t="s">
        <v>54</v>
      </c>
      <c r="H15" s="6" t="n">
        <v>1635</v>
      </c>
    </row>
    <row r="16" spans="1:8">
      <c r="A16" s="4" t="s">
        <v>113</v>
      </c>
      <c r="B16" s="4" t="s">
        <v>54</v>
      </c>
      <c r="C16" s="4" t="s">
        <v>54</v>
      </c>
      <c r="D16" s="6" t="n">
        <v>29</v>
      </c>
      <c r="E16" s="4" t="s">
        <v>54</v>
      </c>
      <c r="F16" s="6" t="n">
        <v>29</v>
      </c>
      <c r="G16" s="4" t="s">
        <v>54</v>
      </c>
      <c r="H16" s="5" t="n">
        <v>29</v>
      </c>
    </row>
    <row r="17" spans="1:8">
      <c r="A17" s="4" t="s">
        <v>114</v>
      </c>
      <c r="B17" s="4" t="s">
        <v>54</v>
      </c>
      <c r="H17" s="6" t="n">
        <v>307599</v>
      </c>
    </row>
    <row r="18" spans="1:8">
      <c r="A18" s="4" t="s">
        <v>122</v>
      </c>
      <c r="B18" s="4" t="s">
        <v>54</v>
      </c>
      <c r="C18" s="4" t="s">
        <v>54</v>
      </c>
      <c r="D18" s="4" t="s">
        <v>54</v>
      </c>
      <c r="E18" s="4" t="s">
        <v>54</v>
      </c>
      <c r="F18" s="4" t="s">
        <v>54</v>
      </c>
      <c r="G18" s="4" t="s">
        <v>54</v>
      </c>
      <c r="H18" s="4" t="s">
        <v>54</v>
      </c>
    </row>
    <row r="19" spans="1:8">
      <c r="A19" s="4" t="s">
        <v>123</v>
      </c>
      <c r="B19" s="6" t="n">
        <v>307599</v>
      </c>
    </row>
    <row r="20" spans="1:8">
      <c r="A20" s="4" t="s">
        <v>88</v>
      </c>
      <c r="B20" s="4" t="s">
        <v>54</v>
      </c>
      <c r="C20" s="4" t="s">
        <v>54</v>
      </c>
      <c r="D20" s="4" t="s">
        <v>54</v>
      </c>
      <c r="E20" s="6" t="n">
        <v>11367</v>
      </c>
      <c r="F20" s="6" t="n">
        <v>11367</v>
      </c>
      <c r="G20" s="4" t="s">
        <v>54</v>
      </c>
      <c r="H20" s="6" t="n">
        <v>11367</v>
      </c>
    </row>
    <row r="21" spans="1:8">
      <c r="A21" s="4" t="s">
        <v>124</v>
      </c>
      <c r="B21" s="5" t="n">
        <v>801545</v>
      </c>
      <c r="C21" s="5" t="n">
        <v>18872</v>
      </c>
      <c r="D21" s="5" t="n">
        <v>58</v>
      </c>
      <c r="E21" s="5" t="n">
        <v>79028</v>
      </c>
      <c r="F21" s="5" t="n">
        <v>899503</v>
      </c>
      <c r="G21" s="4" t="s">
        <v>54</v>
      </c>
      <c r="H21" s="5" t="n">
        <v>899503</v>
      </c>
    </row>
    <row r="22" spans="1:8">
      <c r="A22" s="4" t="s">
        <v>125</v>
      </c>
      <c r="B22" s="6" t="n">
        <v>87494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84</v>
      </c>
      <c r="B1" s="2" t="s">
        <v>438</v>
      </c>
    </row>
    <row r="2" spans="1:4">
      <c r="B2" s="2" t="s">
        <v>485</v>
      </c>
      <c r="C2" s="2" t="s">
        <v>2</v>
      </c>
      <c r="D2" s="2" t="s">
        <v>21</v>
      </c>
    </row>
    <row r="3" spans="1:4">
      <c r="A3" s="4" t="s">
        <v>486</v>
      </c>
      <c r="C3" s="6" t="n">
        <v>87494888</v>
      </c>
      <c r="D3" s="6" t="n">
        <v>85562769</v>
      </c>
    </row>
    <row r="4" spans="1:4">
      <c r="A4" s="4" t="s">
        <v>487</v>
      </c>
      <c r="C4" s="4" t="s">
        <v>54</v>
      </c>
      <c r="D4" s="4" t="s">
        <v>54</v>
      </c>
    </row>
    <row r="5" spans="1:4">
      <c r="A5" s="4" t="s">
        <v>488</v>
      </c>
      <c r="C5" s="4" t="s">
        <v>54</v>
      </c>
      <c r="D5" s="4" t="s">
        <v>54</v>
      </c>
    </row>
    <row r="6" spans="1:4">
      <c r="A6" s="4" t="s">
        <v>489</v>
      </c>
    </row>
    <row r="7" spans="1:4">
      <c r="A7" s="4" t="s">
        <v>490</v>
      </c>
      <c r="B7" s="6" t="n">
        <v>1300214</v>
      </c>
    </row>
    <row r="8" spans="1:4">
      <c r="A8" s="4" t="s">
        <v>491</v>
      </c>
    </row>
    <row r="9" spans="1:4">
      <c r="A9" s="4" t="s">
        <v>492</v>
      </c>
      <c r="C9" s="6" t="n">
        <v>22921700</v>
      </c>
    </row>
    <row r="10" spans="1:4">
      <c r="A10" s="4" t="s">
        <v>493</v>
      </c>
      <c r="C10" s="7" t="n">
        <v>5.75</v>
      </c>
    </row>
    <row r="11" spans="1:4">
      <c r="A11" s="4" t="s">
        <v>494</v>
      </c>
      <c r="C11" s="4" t="s">
        <v>495</v>
      </c>
    </row>
    <row r="12" spans="1:4">
      <c r="A12" s="4" t="s">
        <v>496</v>
      </c>
    </row>
    <row r="13" spans="1:4">
      <c r="A13" s="4" t="s">
        <v>492</v>
      </c>
      <c r="C13" s="6" t="n">
        <v>12618680</v>
      </c>
    </row>
    <row r="14" spans="1:4">
      <c r="A14" s="4" t="s">
        <v>493</v>
      </c>
      <c r="C14" s="7" t="n">
        <v>5.75</v>
      </c>
    </row>
    <row r="15" spans="1:4">
      <c r="A15" s="4" t="s">
        <v>494</v>
      </c>
      <c r="C15"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7</v>
      </c>
      <c r="B1" s="2" t="s">
        <v>1</v>
      </c>
    </row>
    <row r="2" spans="1:3">
      <c r="B2" s="2" t="s">
        <v>2</v>
      </c>
      <c r="C2" s="2" t="s">
        <v>76</v>
      </c>
    </row>
    <row r="3" spans="1:3">
      <c r="A3" s="4" t="s">
        <v>498</v>
      </c>
    </row>
    <row r="4" spans="1:3">
      <c r="A4" s="4" t="s">
        <v>499</v>
      </c>
      <c r="B4" s="6" t="n">
        <v>1080905</v>
      </c>
    </row>
    <row r="5" spans="1:3">
      <c r="A5" s="4" t="s">
        <v>500</v>
      </c>
    </row>
    <row r="6" spans="1:3">
      <c r="A6" s="4" t="s">
        <v>499</v>
      </c>
      <c r="B6" s="6" t="n">
        <v>17770190</v>
      </c>
      <c r="C6" s="6" t="n">
        <v>177701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3" t="s">
        <v>206</v>
      </c>
    </row>
    <row r="4" spans="1:3">
      <c r="A4" s="4" t="s">
        <v>502</v>
      </c>
      <c r="B4" s="6" t="n">
        <v>307599</v>
      </c>
      <c r="C4" s="6" t="n">
        <v>33796</v>
      </c>
    </row>
    <row r="5" spans="1:3">
      <c r="A5" s="4" t="s">
        <v>503</v>
      </c>
      <c r="C5" s="6" t="n">
        <v>1300214</v>
      </c>
    </row>
    <row r="6" spans="1:3">
      <c r="A6" s="4" t="s">
        <v>504</v>
      </c>
      <c r="B6" s="6" t="n">
        <v>87187289</v>
      </c>
      <c r="C6" s="6" t="n">
        <v>85562769</v>
      </c>
    </row>
    <row r="7" spans="1:3">
      <c r="A7" s="4" t="s">
        <v>505</v>
      </c>
      <c r="B7" s="6" t="n">
        <v>43943</v>
      </c>
    </row>
    <row r="8" spans="1:3">
      <c r="A8" s="4" t="s">
        <v>506</v>
      </c>
      <c r="C8" s="6" t="n">
        <v>30792</v>
      </c>
    </row>
    <row r="9" spans="1:3">
      <c r="A9" s="4" t="s">
        <v>507</v>
      </c>
      <c r="C9" s="6" t="n">
        <v>1300214</v>
      </c>
    </row>
    <row r="10" spans="1:3">
      <c r="A10" s="4" t="s">
        <v>508</v>
      </c>
      <c r="B10" s="6" t="n">
        <v>87231232</v>
      </c>
      <c r="C10" s="6" t="n">
        <v>86893775</v>
      </c>
    </row>
    <row r="11" spans="1:3">
      <c r="A11" s="4" t="s">
        <v>509</v>
      </c>
      <c r="B11" s="6" t="n">
        <v>87231232</v>
      </c>
      <c r="C11" s="6" t="n">
        <v>86893775</v>
      </c>
    </row>
    <row r="12" spans="1:3">
      <c r="A12" s="4" t="s">
        <v>510</v>
      </c>
      <c r="B12" s="6" t="n">
        <v>1164090</v>
      </c>
      <c r="C12" s="6" t="n">
        <v>725200</v>
      </c>
    </row>
    <row r="13" spans="1:3">
      <c r="A13" s="4" t="s">
        <v>511</v>
      </c>
      <c r="B13" s="6" t="n">
        <v>88395322</v>
      </c>
      <c r="C13" s="6" t="n">
        <v>876189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6</v>
      </c>
    </row>
    <row r="3" spans="1:3">
      <c r="A3" s="3" t="s">
        <v>206</v>
      </c>
    </row>
    <row r="4" spans="1:3">
      <c r="A4" s="4" t="s">
        <v>88</v>
      </c>
      <c r="B4" s="5" t="n">
        <v>11367</v>
      </c>
      <c r="C4" s="5" t="n">
        <v>13174</v>
      </c>
    </row>
    <row r="5" spans="1:3">
      <c r="A5" s="4" t="s">
        <v>513</v>
      </c>
      <c r="B5" s="4" t="s">
        <v>54</v>
      </c>
      <c r="C5" s="4" t="s">
        <v>54</v>
      </c>
    </row>
    <row r="6" spans="1:3">
      <c r="A6" s="4" t="s">
        <v>514</v>
      </c>
      <c r="B6" s="4" t="s">
        <v>54</v>
      </c>
      <c r="C6" s="4" t="s">
        <v>54</v>
      </c>
    </row>
    <row r="7" spans="1:3">
      <c r="A7" s="4" t="s">
        <v>515</v>
      </c>
      <c r="B7" s="6" t="n">
        <v>11367</v>
      </c>
      <c r="C7" s="6" t="n">
        <v>13174</v>
      </c>
    </row>
    <row r="8" spans="1:3">
      <c r="A8" s="4" t="s">
        <v>516</v>
      </c>
      <c r="B8" s="6" t="n">
        <v>11217</v>
      </c>
      <c r="C8" s="6" t="n">
        <v>13060</v>
      </c>
    </row>
    <row r="9" spans="1:3">
      <c r="A9" s="4" t="s">
        <v>517</v>
      </c>
      <c r="B9" s="5" t="n">
        <v>150</v>
      </c>
      <c r="C9" s="5" t="n">
        <v>114</v>
      </c>
    </row>
    <row r="10" spans="1:3">
      <c r="A10" s="4" t="s">
        <v>518</v>
      </c>
      <c r="B10" s="4" t="s">
        <v>54</v>
      </c>
      <c r="C10" s="4" t="s">
        <v>54</v>
      </c>
    </row>
    <row r="11" spans="1:3">
      <c r="A11" s="4" t="s">
        <v>519</v>
      </c>
      <c r="B11" s="8" t="n">
        <v>0.13</v>
      </c>
      <c r="C11" s="8" t="n">
        <v>0.15</v>
      </c>
    </row>
    <row r="12" spans="1:3">
      <c r="A12" s="4" t="s">
        <v>520</v>
      </c>
      <c r="B12" s="7" t="n">
        <v>0.13</v>
      </c>
      <c r="C12" s="7" t="n">
        <v>0.15</v>
      </c>
    </row>
    <row r="13" spans="1:3">
      <c r="A13" s="4" t="s">
        <v>521</v>
      </c>
      <c r="B13" s="5" t="n">
        <v>11217</v>
      </c>
      <c r="C13" s="5" t="n">
        <v>13060</v>
      </c>
    </row>
    <row r="14" spans="1:3">
      <c r="A14" s="4" t="s">
        <v>522</v>
      </c>
      <c r="B14" s="6" t="n">
        <v>150</v>
      </c>
      <c r="C14" s="6" t="n">
        <v>114</v>
      </c>
    </row>
    <row r="15" spans="1:3">
      <c r="A15" s="4" t="s">
        <v>523</v>
      </c>
      <c r="B15" s="4" t="s">
        <v>54</v>
      </c>
      <c r="C15" s="4" t="s">
        <v>54</v>
      </c>
    </row>
    <row r="16" spans="1:3">
      <c r="A16" s="4" t="s">
        <v>524</v>
      </c>
      <c r="B16" s="4" t="s">
        <v>54</v>
      </c>
      <c r="C16" s="4" t="s">
        <v>54</v>
      </c>
    </row>
    <row r="17" spans="1:3">
      <c r="A17" s="4" t="s">
        <v>525</v>
      </c>
      <c r="B17" s="6" t="n">
        <v>-150</v>
      </c>
      <c r="C17" s="6" t="n">
        <v>-114</v>
      </c>
    </row>
    <row r="18" spans="1:3">
      <c r="A18" s="4" t="s">
        <v>526</v>
      </c>
      <c r="B18" s="5" t="n">
        <v>11217</v>
      </c>
      <c r="C18" s="5" t="n">
        <v>13060</v>
      </c>
    </row>
    <row r="19" spans="1:3">
      <c r="A19" s="4" t="s">
        <v>527</v>
      </c>
      <c r="B19" s="6" t="n">
        <v>87231232</v>
      </c>
      <c r="C19" s="6" t="n">
        <v>86893775</v>
      </c>
    </row>
    <row r="20" spans="1:3">
      <c r="A20" s="4" t="s">
        <v>528</v>
      </c>
      <c r="B20" s="4" t="s">
        <v>54</v>
      </c>
      <c r="C20" s="4" t="s">
        <v>54</v>
      </c>
    </row>
    <row r="21" spans="1:3">
      <c r="A21" s="4" t="s">
        <v>529</v>
      </c>
      <c r="B21" s="4" t="s">
        <v>54</v>
      </c>
      <c r="C21" s="4" t="s">
        <v>54</v>
      </c>
    </row>
    <row r="22" spans="1:3">
      <c r="A22" s="4" t="s">
        <v>530</v>
      </c>
      <c r="B22" s="4" t="s">
        <v>54</v>
      </c>
      <c r="C22" s="4" t="s">
        <v>54</v>
      </c>
    </row>
    <row r="23" spans="1:3">
      <c r="A23" s="4" t="s">
        <v>526</v>
      </c>
      <c r="B23" s="6" t="n">
        <v>87231232</v>
      </c>
      <c r="C23" s="6" t="n">
        <v>86893775</v>
      </c>
    </row>
    <row r="24" spans="1:3">
      <c r="A24" s="4" t="s">
        <v>531</v>
      </c>
      <c r="B24" s="7" t="n">
        <v>0.13</v>
      </c>
      <c r="C24" s="7" t="n">
        <v>0.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76</v>
      </c>
    </row>
    <row r="2" spans="1:3">
      <c r="A2" s="4" t="s">
        <v>496</v>
      </c>
    </row>
    <row r="3" spans="1:3">
      <c r="A3" s="4" t="s">
        <v>533</v>
      </c>
      <c r="B3" s="6" t="n">
        <v>12618680</v>
      </c>
      <c r="C3" s="6" t="n">
        <v>12618680</v>
      </c>
    </row>
    <row r="4" spans="1:3">
      <c r="A4" s="4" t="s">
        <v>534</v>
      </c>
      <c r="B4" s="7" t="n">
        <v>5.75</v>
      </c>
      <c r="C4" s="7" t="n">
        <v>5.75</v>
      </c>
    </row>
    <row r="5" spans="1:3">
      <c r="A5" s="4" t="s">
        <v>491</v>
      </c>
    </row>
    <row r="6" spans="1:3">
      <c r="A6" s="4" t="s">
        <v>533</v>
      </c>
      <c r="B6" s="6" t="n">
        <v>22921700</v>
      </c>
      <c r="C6" s="6" t="n">
        <v>22921700</v>
      </c>
    </row>
    <row r="7" spans="1:3">
      <c r="A7" s="4" t="s">
        <v>534</v>
      </c>
      <c r="B7" s="7" t="n">
        <v>5.75</v>
      </c>
      <c r="C7" s="7" t="n">
        <v>5.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535</v>
      </c>
      <c r="B1" s="2" t="s">
        <v>1</v>
      </c>
    </row>
    <row r="2" spans="1:3">
      <c r="B2" s="2" t="s">
        <v>2</v>
      </c>
      <c r="C2" s="2" t="s">
        <v>76</v>
      </c>
    </row>
    <row r="3" spans="1:3">
      <c r="A3" s="4" t="s">
        <v>536</v>
      </c>
      <c r="B3" s="4" t="s">
        <v>537</v>
      </c>
    </row>
    <row r="4" spans="1:3">
      <c r="A4" s="4" t="s">
        <v>538</v>
      </c>
      <c r="B4" s="4" t="s">
        <v>539</v>
      </c>
      <c r="C4" s="4" t="s">
        <v>539</v>
      </c>
    </row>
    <row r="5" spans="1:3">
      <c r="A5" s="4" t="s">
        <v>540</v>
      </c>
    </row>
    <row r="6" spans="1:3">
      <c r="A6" s="4" t="s">
        <v>541</v>
      </c>
      <c r="B6" s="4" t="s">
        <v>542</v>
      </c>
    </row>
    <row r="7" spans="1:3">
      <c r="A7" s="4" t="s">
        <v>543</v>
      </c>
    </row>
    <row r="8" spans="1:3">
      <c r="A8" s="4" t="s">
        <v>541</v>
      </c>
      <c r="B8" s="4" t="s">
        <v>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76</v>
      </c>
      <c r="D2" s="2" t="s">
        <v>21</v>
      </c>
    </row>
    <row r="3" spans="1:4">
      <c r="A3" s="4" t="s">
        <v>546</v>
      </c>
      <c r="B3" s="5" t="n">
        <v>34300</v>
      </c>
      <c r="C3" s="5" t="n">
        <v>25500</v>
      </c>
    </row>
    <row r="4" spans="1:4">
      <c r="A4" s="4" t="s">
        <v>38</v>
      </c>
      <c r="B4" s="6" t="n">
        <v>637149</v>
      </c>
      <c r="D4" s="5" t="n">
        <v>635892</v>
      </c>
    </row>
    <row r="5" spans="1:4">
      <c r="A5" s="4" t="s">
        <v>547</v>
      </c>
    </row>
    <row r="6" spans="1:4">
      <c r="A6" s="4" t="s">
        <v>548</v>
      </c>
      <c r="B6" s="6" t="n">
        <v>0</v>
      </c>
      <c r="D6" s="6" t="n">
        <v>400</v>
      </c>
    </row>
    <row r="7" spans="1:4">
      <c r="A7" s="4" t="s">
        <v>549</v>
      </c>
    </row>
    <row r="8" spans="1:4">
      <c r="A8" s="4" t="s">
        <v>550</v>
      </c>
      <c r="B8" s="6" t="n">
        <v>1100</v>
      </c>
    </row>
    <row r="9" spans="1:4">
      <c r="A9" s="4" t="s">
        <v>551</v>
      </c>
    </row>
    <row r="10" spans="1:4">
      <c r="A10" s="4" t="s">
        <v>550</v>
      </c>
      <c r="C10" s="6" t="n">
        <v>0</v>
      </c>
    </row>
    <row r="11" spans="1:4">
      <c r="A11" s="4" t="s">
        <v>552</v>
      </c>
    </row>
    <row r="12" spans="1:4">
      <c r="A12" s="4" t="s">
        <v>38</v>
      </c>
      <c r="B12" s="6" t="n">
        <v>5500</v>
      </c>
      <c r="D12" s="6" t="n">
        <v>6800</v>
      </c>
    </row>
    <row r="13" spans="1:4">
      <c r="A13" s="4" t="s">
        <v>553</v>
      </c>
    </row>
    <row r="14" spans="1:4">
      <c r="A14" s="4" t="s">
        <v>546</v>
      </c>
      <c r="B14" s="6" t="n">
        <v>100</v>
      </c>
      <c r="C14" s="6" t="n">
        <v>100</v>
      </c>
    </row>
    <row r="15" spans="1:4">
      <c r="A15" s="4" t="s">
        <v>554</v>
      </c>
      <c r="B15" s="5" t="n">
        <v>600</v>
      </c>
      <c r="D15" s="5" t="n">
        <v>600</v>
      </c>
    </row>
    <row r="16" spans="1:4">
      <c r="A16" s="4" t="s">
        <v>555</v>
      </c>
      <c r="B16" s="4" t="s">
        <v>556</v>
      </c>
    </row>
    <row r="17" spans="1:4">
      <c r="A17" s="4" t="s">
        <v>557</v>
      </c>
    </row>
    <row r="18" spans="1:4">
      <c r="A18" s="4" t="s">
        <v>558</v>
      </c>
      <c r="B18" s="5" t="n">
        <v>100</v>
      </c>
      <c r="C18" s="6" t="n">
        <v>0</v>
      </c>
    </row>
    <row r="19" spans="1:4">
      <c r="A19" s="4" t="s">
        <v>559</v>
      </c>
    </row>
    <row r="20" spans="1:4">
      <c r="A20" s="4" t="s">
        <v>555</v>
      </c>
      <c r="B20" s="4" t="s">
        <v>560</v>
      </c>
    </row>
    <row r="21" spans="1:4">
      <c r="A21" s="4" t="s">
        <v>558</v>
      </c>
      <c r="B21" s="5" t="n">
        <v>0</v>
      </c>
      <c r="C21" s="6" t="n">
        <v>0</v>
      </c>
    </row>
    <row r="22" spans="1:4">
      <c r="A22" s="4" t="s">
        <v>561</v>
      </c>
    </row>
    <row r="23" spans="1:4">
      <c r="A23" s="4" t="s">
        <v>555</v>
      </c>
      <c r="B23" s="4" t="s">
        <v>562</v>
      </c>
    </row>
    <row r="24" spans="1:4">
      <c r="A24" s="4" t="s">
        <v>563</v>
      </c>
      <c r="B24" s="5" t="n">
        <v>600</v>
      </c>
      <c r="C24"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64</v>
      </c>
      <c r="B1" s="2" t="s">
        <v>1</v>
      </c>
    </row>
    <row r="2" spans="1:2">
      <c r="B2" s="2" t="s">
        <v>565</v>
      </c>
    </row>
    <row r="3" spans="1:2">
      <c r="A3" s="3" t="s">
        <v>215</v>
      </c>
    </row>
    <row r="4" spans="1:2">
      <c r="A4" s="4" t="s">
        <v>566</v>
      </c>
      <c r="B4"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76</v>
      </c>
      <c r="D2" s="2" t="s">
        <v>21</v>
      </c>
    </row>
    <row r="3" spans="1:4">
      <c r="A3" s="4" t="s">
        <v>282</v>
      </c>
      <c r="B3" s="5" t="n">
        <v>199299</v>
      </c>
      <c r="C3" s="5" t="n">
        <v>151704</v>
      </c>
    </row>
    <row r="4" spans="1:4">
      <c r="A4" s="4" t="s">
        <v>568</v>
      </c>
      <c r="B4" s="6" t="n">
        <v>426064</v>
      </c>
      <c r="D4" s="5" t="n">
        <v>419307</v>
      </c>
    </row>
    <row r="5" spans="1:4">
      <c r="A5" s="4" t="s">
        <v>569</v>
      </c>
      <c r="B5" s="6" t="n">
        <v>18515</v>
      </c>
      <c r="C5" s="6" t="n">
        <v>20108</v>
      </c>
    </row>
    <row r="6" spans="1:4">
      <c r="A6" s="4" t="s">
        <v>283</v>
      </c>
    </row>
    <row r="7" spans="1:4">
      <c r="A7" s="4" t="s">
        <v>282</v>
      </c>
      <c r="B7" s="6" t="n">
        <v>133190</v>
      </c>
      <c r="C7" s="6" t="n">
        <v>92113</v>
      </c>
    </row>
    <row r="8" spans="1:4">
      <c r="A8" s="4" t="s">
        <v>568</v>
      </c>
      <c r="B8" s="6" t="n">
        <v>297283</v>
      </c>
      <c r="D8" s="6" t="n">
        <v>290765</v>
      </c>
    </row>
    <row r="9" spans="1:4">
      <c r="A9" s="4" t="s">
        <v>569</v>
      </c>
      <c r="B9" s="6" t="n">
        <v>21328</v>
      </c>
      <c r="C9" s="6" t="n">
        <v>21322</v>
      </c>
    </row>
    <row r="10" spans="1:4">
      <c r="A10" s="4" t="s">
        <v>284</v>
      </c>
    </row>
    <row r="11" spans="1:4">
      <c r="A11" s="4" t="s">
        <v>282</v>
      </c>
      <c r="B11" s="6" t="n">
        <v>66109</v>
      </c>
      <c r="C11" s="6" t="n">
        <v>59591</v>
      </c>
    </row>
    <row r="12" spans="1:4">
      <c r="A12" s="4" t="s">
        <v>568</v>
      </c>
      <c r="B12" s="6" t="n">
        <v>11758</v>
      </c>
      <c r="D12" s="6" t="n">
        <v>115241</v>
      </c>
    </row>
    <row r="13" spans="1:4">
      <c r="A13" s="4" t="s">
        <v>569</v>
      </c>
      <c r="B13" s="6" t="n">
        <v>7868</v>
      </c>
      <c r="C13" s="6" t="n">
        <v>5479</v>
      </c>
    </row>
    <row r="14" spans="1:4">
      <c r="A14" s="4" t="s">
        <v>570</v>
      </c>
    </row>
    <row r="15" spans="1:4">
      <c r="A15" s="4" t="s">
        <v>568</v>
      </c>
      <c r="B15" s="6" t="n">
        <v>415041</v>
      </c>
      <c r="D15" s="6" t="n">
        <v>406006</v>
      </c>
    </row>
    <row r="16" spans="1:4">
      <c r="A16" s="4" t="s">
        <v>569</v>
      </c>
      <c r="B16" s="6" t="n">
        <v>29196</v>
      </c>
      <c r="C16" s="6" t="n">
        <v>26801</v>
      </c>
    </row>
    <row r="17" spans="1:4">
      <c r="A17" s="4" t="s">
        <v>571</v>
      </c>
    </row>
    <row r="18" spans="1:4">
      <c r="A18" s="4" t="s">
        <v>569</v>
      </c>
      <c r="B18" s="6" t="n">
        <v>-10681</v>
      </c>
      <c r="C18" s="5" t="n">
        <v>-6693</v>
      </c>
    </row>
    <row r="19" spans="1:4">
      <c r="A19" s="4" t="s">
        <v>572</v>
      </c>
    </row>
    <row r="20" spans="1:4">
      <c r="A20" s="4" t="s">
        <v>568</v>
      </c>
      <c r="B20" s="5" t="n">
        <v>11023</v>
      </c>
      <c r="D20" s="5" t="n">
        <v>133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76</v>
      </c>
      <c r="D2" s="2" t="s">
        <v>21</v>
      </c>
    </row>
    <row r="3" spans="1:4">
      <c r="A3" s="4" t="s">
        <v>282</v>
      </c>
      <c r="B3" s="5" t="n">
        <v>199299</v>
      </c>
      <c r="C3" s="5" t="n">
        <v>151704</v>
      </c>
    </row>
    <row r="4" spans="1:4">
      <c r="A4" s="4" t="s">
        <v>568</v>
      </c>
      <c r="B4" s="6" t="n">
        <v>426064</v>
      </c>
      <c r="D4" s="5" t="n">
        <v>419307</v>
      </c>
    </row>
    <row r="5" spans="1:4">
      <c r="A5" s="4" t="s">
        <v>574</v>
      </c>
    </row>
    <row r="6" spans="1:4">
      <c r="A6" s="4" t="s">
        <v>282</v>
      </c>
      <c r="B6" s="6" t="n">
        <v>196061</v>
      </c>
      <c r="C6" s="6" t="n">
        <v>149546</v>
      </c>
    </row>
    <row r="7" spans="1:4">
      <c r="A7" s="4" t="s">
        <v>568</v>
      </c>
      <c r="B7" s="6" t="n">
        <v>416571</v>
      </c>
      <c r="D7" s="6" t="n">
        <v>409139</v>
      </c>
    </row>
    <row r="8" spans="1:4">
      <c r="A8" s="4" t="s">
        <v>575</v>
      </c>
    </row>
    <row r="9" spans="1:4">
      <c r="A9" s="4" t="s">
        <v>282</v>
      </c>
      <c r="B9" s="6" t="n">
        <v>3238</v>
      </c>
      <c r="C9" s="5" t="n">
        <v>2158</v>
      </c>
    </row>
    <row r="10" spans="1:4">
      <c r="A10" s="4" t="s">
        <v>568</v>
      </c>
      <c r="B10" s="5" t="n">
        <v>9493</v>
      </c>
      <c r="D10" s="5" t="n">
        <v>10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88</v>
      </c>
      <c r="B4" s="5" t="n">
        <v>11367</v>
      </c>
      <c r="C4" s="5" t="n">
        <v>13174</v>
      </c>
    </row>
    <row r="5" spans="1:3">
      <c r="A5" s="3" t="s">
        <v>128</v>
      </c>
    </row>
    <row r="6" spans="1:3">
      <c r="A6" s="4" t="s">
        <v>129</v>
      </c>
      <c r="B6" s="6" t="n">
        <v>29224</v>
      </c>
      <c r="C6" s="6" t="n">
        <v>18564</v>
      </c>
    </row>
    <row r="7" spans="1:3">
      <c r="A7" s="4" t="s">
        <v>130</v>
      </c>
      <c r="B7" s="6" t="n">
        <v>1635</v>
      </c>
      <c r="C7" s="6" t="n">
        <v>740</v>
      </c>
    </row>
    <row r="8" spans="1:3">
      <c r="A8" s="4" t="s">
        <v>131</v>
      </c>
      <c r="B8" s="6" t="n">
        <v>103</v>
      </c>
      <c r="C8" s="6" t="n">
        <v>-191</v>
      </c>
    </row>
    <row r="9" spans="1:3">
      <c r="A9" s="4" t="s">
        <v>132</v>
      </c>
      <c r="B9" s="6" t="n">
        <v>92</v>
      </c>
      <c r="C9" s="4" t="s">
        <v>54</v>
      </c>
    </row>
    <row r="10" spans="1:3">
      <c r="A10" s="4" t="s">
        <v>133</v>
      </c>
      <c r="B10" s="6" t="n">
        <v>-1257</v>
      </c>
      <c r="C10" s="6" t="n">
        <v>-897</v>
      </c>
    </row>
    <row r="11" spans="1:3">
      <c r="A11" s="4" t="s">
        <v>134</v>
      </c>
      <c r="B11" s="6" t="n">
        <v>-50</v>
      </c>
      <c r="C11" s="6" t="n">
        <v>67</v>
      </c>
    </row>
    <row r="12" spans="1:3">
      <c r="A12" s="4" t="s">
        <v>135</v>
      </c>
      <c r="B12" s="6" t="n">
        <v>300</v>
      </c>
      <c r="C12" s="6" t="n">
        <v>2</v>
      </c>
    </row>
    <row r="13" spans="1:3">
      <c r="A13" s="4" t="s">
        <v>136</v>
      </c>
      <c r="B13" s="6" t="n">
        <v>111</v>
      </c>
      <c r="C13" s="6" t="n">
        <v>-744</v>
      </c>
    </row>
    <row r="14" spans="1:3">
      <c r="A14" s="3" t="s">
        <v>137</v>
      </c>
    </row>
    <row r="15" spans="1:3">
      <c r="A15" s="4" t="s">
        <v>138</v>
      </c>
      <c r="B15" s="6" t="n">
        <v>-7771</v>
      </c>
      <c r="C15" s="6" t="n">
        <v>-23422</v>
      </c>
    </row>
    <row r="16" spans="1:3">
      <c r="A16" s="4" t="s">
        <v>139</v>
      </c>
      <c r="B16" s="6" t="n">
        <v>-5574</v>
      </c>
      <c r="C16" s="6" t="n">
        <v>-2440</v>
      </c>
    </row>
    <row r="17" spans="1:3">
      <c r="A17" s="4" t="s">
        <v>140</v>
      </c>
      <c r="B17" s="6" t="n">
        <v>390</v>
      </c>
      <c r="C17" s="6" t="n">
        <v>54</v>
      </c>
    </row>
    <row r="18" spans="1:3">
      <c r="A18" s="4" t="s">
        <v>141</v>
      </c>
      <c r="B18" s="6" t="n">
        <v>-24088</v>
      </c>
      <c r="C18" s="6" t="n">
        <v>-1517</v>
      </c>
    </row>
    <row r="19" spans="1:3">
      <c r="A19" s="4" t="s">
        <v>142</v>
      </c>
      <c r="B19" s="6" t="n">
        <v>-4527</v>
      </c>
      <c r="C19" s="6" t="n">
        <v>-1394</v>
      </c>
    </row>
    <row r="20" spans="1:3">
      <c r="A20" s="4" t="s">
        <v>143</v>
      </c>
      <c r="B20" s="6" t="n">
        <v>11433</v>
      </c>
      <c r="C20" s="6" t="n">
        <v>14325</v>
      </c>
    </row>
    <row r="21" spans="1:3">
      <c r="A21" s="4" t="s">
        <v>144</v>
      </c>
      <c r="B21" s="6" t="n">
        <v>-1439</v>
      </c>
      <c r="C21" s="6" t="n">
        <v>8511</v>
      </c>
    </row>
    <row r="22" spans="1:3">
      <c r="A22" s="4" t="s">
        <v>145</v>
      </c>
      <c r="B22" s="6" t="n">
        <v>9949</v>
      </c>
      <c r="C22" s="6" t="n">
        <v>24832</v>
      </c>
    </row>
    <row r="23" spans="1:3">
      <c r="A23" s="3" t="s">
        <v>146</v>
      </c>
    </row>
    <row r="24" spans="1:3">
      <c r="A24" s="4" t="s">
        <v>147</v>
      </c>
      <c r="B24" s="6" t="n">
        <v>-23542</v>
      </c>
      <c r="C24" s="6" t="n">
        <v>-8469</v>
      </c>
    </row>
    <row r="25" spans="1:3">
      <c r="A25" s="4" t="s">
        <v>148</v>
      </c>
      <c r="B25" s="4" t="s">
        <v>54</v>
      </c>
      <c r="C25" s="6" t="n">
        <v>717</v>
      </c>
    </row>
    <row r="26" spans="1:3">
      <c r="A26" s="4" t="s">
        <v>149</v>
      </c>
      <c r="B26" s="6" t="n">
        <v>-417</v>
      </c>
      <c r="C26" s="4" t="s">
        <v>54</v>
      </c>
    </row>
    <row r="27" spans="1:3">
      <c r="A27" s="4" t="s">
        <v>150</v>
      </c>
      <c r="B27" s="6" t="n">
        <v>-23959</v>
      </c>
      <c r="C27" s="6" t="n">
        <v>-7752</v>
      </c>
    </row>
    <row r="28" spans="1:3">
      <c r="A28" s="3" t="s">
        <v>151</v>
      </c>
    </row>
    <row r="29" spans="1:3">
      <c r="A29" s="4" t="s">
        <v>152</v>
      </c>
      <c r="B29" s="4" t="s">
        <v>54</v>
      </c>
      <c r="C29" s="6" t="n">
        <v>-21994</v>
      </c>
    </row>
    <row r="30" spans="1:3">
      <c r="A30" s="4" t="s">
        <v>153</v>
      </c>
      <c r="B30" s="6" t="n">
        <v>-2980</v>
      </c>
      <c r="C30" s="4" t="s">
        <v>54</v>
      </c>
    </row>
    <row r="31" spans="1:3">
      <c r="A31" s="4" t="s">
        <v>154</v>
      </c>
      <c r="B31" s="6" t="n">
        <v>-5642</v>
      </c>
      <c r="C31" s="4" t="s">
        <v>54</v>
      </c>
    </row>
    <row r="32" spans="1:3">
      <c r="A32" s="4" t="s">
        <v>155</v>
      </c>
      <c r="B32" s="6" t="n">
        <v>-1581</v>
      </c>
      <c r="C32" s="4" t="s">
        <v>54</v>
      </c>
    </row>
    <row r="33" spans="1:3">
      <c r="A33" s="4" t="s">
        <v>156</v>
      </c>
      <c r="B33" s="4" t="s">
        <v>54</v>
      </c>
      <c r="C33" s="6" t="n">
        <v>-43</v>
      </c>
    </row>
    <row r="34" spans="1:3">
      <c r="A34" s="4" t="s">
        <v>157</v>
      </c>
      <c r="B34" s="6" t="n">
        <v>-10203</v>
      </c>
      <c r="C34" s="6" t="n">
        <v>-22037</v>
      </c>
    </row>
    <row r="35" spans="1:3">
      <c r="A35" s="4" t="s">
        <v>158</v>
      </c>
      <c r="B35" s="6" t="n">
        <v>29</v>
      </c>
      <c r="C35" s="4" t="s">
        <v>54</v>
      </c>
    </row>
    <row r="36" spans="1:3">
      <c r="A36" s="4" t="s">
        <v>159</v>
      </c>
      <c r="B36" s="6" t="n">
        <v>-24184</v>
      </c>
      <c r="C36" s="6" t="n">
        <v>-4957</v>
      </c>
    </row>
    <row r="37" spans="1:3">
      <c r="A37" s="4" t="s">
        <v>160</v>
      </c>
      <c r="B37" s="6" t="n">
        <v>73201</v>
      </c>
      <c r="C37" s="6" t="n">
        <v>24892</v>
      </c>
    </row>
    <row r="38" spans="1:3">
      <c r="A38" s="4" t="s">
        <v>161</v>
      </c>
      <c r="B38" s="6" t="n">
        <v>49017</v>
      </c>
      <c r="C38" s="6" t="n">
        <v>19935</v>
      </c>
    </row>
    <row r="39" spans="1:3">
      <c r="A39" s="3" t="s">
        <v>162</v>
      </c>
    </row>
    <row r="40" spans="1:3">
      <c r="A40" s="4" t="s">
        <v>163</v>
      </c>
      <c r="B40" s="6" t="n">
        <v>3970</v>
      </c>
      <c r="C40" s="6" t="n">
        <v>4043</v>
      </c>
    </row>
    <row r="41" spans="1:3">
      <c r="A41" s="4" t="s">
        <v>164</v>
      </c>
      <c r="B41" s="5" t="n">
        <v>5800</v>
      </c>
      <c r="C41" s="5" t="n">
        <v>3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36:25Z</dcterms:created>
  <dcterms:modified xmlns:dcterms="http://purl.org/dc/terms/" xmlns:xsi="http://www.w3.org/2001/XMLSchema-instance" xsi:type="dcterms:W3CDTF">2020-05-07T15:36:25Z</dcterms:modified>
</cp:coreProperties>
</file>